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REVENUE EARNING EQUIPMENT, NET" sheetId="13" state="visible" r:id="rId13"/>
    <sheet xmlns:r="http://schemas.openxmlformats.org/officeDocument/2006/relationships" name="ACCRUED EXPENSES AND OTHER LIAB"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HARE REPURCHASE PROGRAM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HARE-BASED COMPENSATION PLANS" sheetId="21" state="visible" r:id="rId21"/>
    <sheet xmlns:r="http://schemas.openxmlformats.org/officeDocument/2006/relationships" name="EMPLOYEE BENEFIT PLANS" sheetId="22" state="visible" r:id="rId22"/>
    <sheet xmlns:r="http://schemas.openxmlformats.org/officeDocument/2006/relationships" name="OTHER ITEMS IMPACTING COMPARABI" sheetId="23" state="visible" r:id="rId23"/>
    <sheet xmlns:r="http://schemas.openxmlformats.org/officeDocument/2006/relationships" name="CONTINGENCIES AND OTHER MATTERS" sheetId="24" state="visible" r:id="rId24"/>
    <sheet xmlns:r="http://schemas.openxmlformats.org/officeDocument/2006/relationships" name="SUPPLEMENTAL CASH FLOW INFORMAT" sheetId="25" state="visible" r:id="rId25"/>
    <sheet xmlns:r="http://schemas.openxmlformats.org/officeDocument/2006/relationships" name="SEGMENT REPORTING"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RECEIVABLES, NET (Tables)" sheetId="29" state="visible" r:id="rId29"/>
    <sheet xmlns:r="http://schemas.openxmlformats.org/officeDocument/2006/relationships" name="REVENUE EARNING EQUIPMENT, NET " sheetId="30" state="visible" r:id="rId30"/>
    <sheet xmlns:r="http://schemas.openxmlformats.org/officeDocument/2006/relationships" name="ACCRUED EXPENSES AND OTHER LI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HARE-BASED COMPENSATION PLANS " sheetId="36" state="visible" r:id="rId36"/>
    <sheet xmlns:r="http://schemas.openxmlformats.org/officeDocument/2006/relationships" name="EMPLOYEE BENEFIT PLANS (Tables)" sheetId="37" state="visible" r:id="rId37"/>
    <sheet xmlns:r="http://schemas.openxmlformats.org/officeDocument/2006/relationships" name="OTHER ITEMS IMPACTING COMPARA_2" sheetId="38" state="visible" r:id="rId38"/>
    <sheet xmlns:r="http://schemas.openxmlformats.org/officeDocument/2006/relationships" name="SUPPLEMENTAL CASH FLOW INFORM_2" sheetId="39" state="visible" r:id="rId39"/>
    <sheet xmlns:r="http://schemas.openxmlformats.org/officeDocument/2006/relationships" name="SEGMENT REPORTING (Tables)" sheetId="40" state="visible" r:id="rId40"/>
    <sheet xmlns:r="http://schemas.openxmlformats.org/officeDocument/2006/relationships" name="GENERAL (Details)" sheetId="41" state="visible" r:id="rId41"/>
    <sheet xmlns:r="http://schemas.openxmlformats.org/officeDocument/2006/relationships" name="REVENUE Disaggregation of Reven" sheetId="42" state="visible" r:id="rId42"/>
    <sheet xmlns:r="http://schemas.openxmlformats.org/officeDocument/2006/relationships" name="REVENUE Disaggregation of Rev_2" sheetId="43" state="visible" r:id="rId43"/>
    <sheet xmlns:r="http://schemas.openxmlformats.org/officeDocument/2006/relationships" name="REVENUE - Narrative (Details)" sheetId="44" state="visible" r:id="rId44"/>
    <sheet xmlns:r="http://schemas.openxmlformats.org/officeDocument/2006/relationships" name="REVENUE - Changes in Contract L" sheetId="45" state="visible" r:id="rId45"/>
    <sheet xmlns:r="http://schemas.openxmlformats.org/officeDocument/2006/relationships" name="RECEIVABLES, NET - Summary (Det" sheetId="46" state="visible" r:id="rId46"/>
    <sheet xmlns:r="http://schemas.openxmlformats.org/officeDocument/2006/relationships" name="RECEIVABLES, NET - Allowance fo" sheetId="47" state="visible" r:id="rId47"/>
    <sheet xmlns:r="http://schemas.openxmlformats.org/officeDocument/2006/relationships" name="REVENUE EARNING EQUIPMENT, NE_2" sheetId="48" state="visible" r:id="rId48"/>
    <sheet xmlns:r="http://schemas.openxmlformats.org/officeDocument/2006/relationships" name="REVENUE EARNING EQUIPMENT, NE_3" sheetId="49" state="visible" r:id="rId49"/>
    <sheet xmlns:r="http://schemas.openxmlformats.org/officeDocument/2006/relationships" name="REVENUE EARNING EQUIPMENT, NE_4" sheetId="50" state="visible" r:id="rId50"/>
    <sheet xmlns:r="http://schemas.openxmlformats.org/officeDocument/2006/relationships" name="REVENUE EARNING EQUIPMENT, NE_5" sheetId="51" state="visible" r:id="rId51"/>
    <sheet xmlns:r="http://schemas.openxmlformats.org/officeDocument/2006/relationships" name="REVENUE EARNING EQUIPMENT, NE_6" sheetId="52" state="visible" r:id="rId52"/>
    <sheet xmlns:r="http://schemas.openxmlformats.org/officeDocument/2006/relationships" name="ACCRUED EXPENSES AND OTHER LI_3" sheetId="53" state="visible" r:id="rId53"/>
    <sheet xmlns:r="http://schemas.openxmlformats.org/officeDocument/2006/relationships" name="INCOME TAXES (Details)" sheetId="54" state="visible" r:id="rId54"/>
    <sheet xmlns:r="http://schemas.openxmlformats.org/officeDocument/2006/relationships" name="LEASES - Lease Income (Details)" sheetId="55" state="visible" r:id="rId55"/>
    <sheet xmlns:r="http://schemas.openxmlformats.org/officeDocument/2006/relationships" name="LEASES - Components of Net Inve"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SHARE REPURCHASE PROGRAMS (Deta" sheetId="59" state="visible" r:id="rId59"/>
    <sheet xmlns:r="http://schemas.openxmlformats.org/officeDocument/2006/relationships" name="ACCUMULATED OTHER COMPREHENSI_3" sheetId="60" state="visible" r:id="rId60"/>
    <sheet xmlns:r="http://schemas.openxmlformats.org/officeDocument/2006/relationships" name="EARNINGS PER SHARE (Details)" sheetId="61" state="visible" r:id="rId61"/>
    <sheet xmlns:r="http://schemas.openxmlformats.org/officeDocument/2006/relationships" name="SHARE-BASED COMPENSATION PLAN_2" sheetId="62" state="visible" r:id="rId62"/>
    <sheet xmlns:r="http://schemas.openxmlformats.org/officeDocument/2006/relationships" name="SHARE-BASED COMPENSATION PLAN_3" sheetId="63" state="visible" r:id="rId63"/>
    <sheet xmlns:r="http://schemas.openxmlformats.org/officeDocument/2006/relationships" name="SHARE-BASED COMPENSATION PLAN_4" sheetId="64" state="visible" r:id="rId64"/>
    <sheet xmlns:r="http://schemas.openxmlformats.org/officeDocument/2006/relationships" name="EMPLOYEE BENEFIT PLANS (Details" sheetId="65" state="visible" r:id="rId65"/>
    <sheet xmlns:r="http://schemas.openxmlformats.org/officeDocument/2006/relationships" name="OTHER ITEMS IMPACTING COMPARA_3" sheetId="66" state="visible" r:id="rId66"/>
    <sheet xmlns:r="http://schemas.openxmlformats.org/officeDocument/2006/relationships" name="OTHER ITEMS IMPACTING COMPARA_4" sheetId="67" state="visible" r:id="rId67"/>
    <sheet xmlns:r="http://schemas.openxmlformats.org/officeDocument/2006/relationships" name="CONTINGENCIES AND OTHER MATTE_2" sheetId="68" state="visible" r:id="rId68"/>
    <sheet xmlns:r="http://schemas.openxmlformats.org/officeDocument/2006/relationships" name="SUPPLEMENTAL CASH FLOW INFORM_3" sheetId="69" state="visible" r:id="rId69"/>
    <sheet xmlns:r="http://schemas.openxmlformats.org/officeDocument/2006/relationships" name="SEGMENT REPORTING (Details)" sheetId="70" state="visible" r:id="rId70"/>
    <sheet xmlns:r="http://schemas.openxmlformats.org/officeDocument/2006/relationships" name="Uncategorized Items - r-2021033"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4364</t>
        </is>
      </c>
    </row>
    <row r="9">
      <c r="A9" s="4" t="inlineStr">
        <is>
          <t>Entity Registrant Name</t>
        </is>
      </c>
      <c r="B9" s="4" t="inlineStr">
        <is>
          <t>RYDER SYSTEM, INC.</t>
        </is>
      </c>
    </row>
    <row r="10">
      <c r="A10" s="4" t="inlineStr">
        <is>
          <t>Entity Incorporation, State or Country Code</t>
        </is>
      </c>
      <c r="B10" s="4" t="inlineStr">
        <is>
          <t>FL</t>
        </is>
      </c>
    </row>
    <row r="11">
      <c r="A11" s="4" t="inlineStr">
        <is>
          <t>Entity Tax Identification Number</t>
        </is>
      </c>
      <c r="B11" s="4" t="inlineStr">
        <is>
          <t>59-0739250</t>
        </is>
      </c>
    </row>
    <row r="12">
      <c r="A12" s="4" t="inlineStr">
        <is>
          <t>Entity Address, Address Line One</t>
        </is>
      </c>
      <c r="B12" s="4" t="inlineStr">
        <is>
          <t>11690 N.W. 105th Street</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8</t>
        </is>
      </c>
    </row>
    <row r="16">
      <c r="A16" s="4" t="inlineStr">
        <is>
          <t>City Area Code</t>
        </is>
      </c>
      <c r="B16" s="4" t="inlineStr">
        <is>
          <t>(305)</t>
        </is>
      </c>
    </row>
    <row r="17">
      <c r="A17" s="4" t="inlineStr">
        <is>
          <t>Local Phone Number</t>
        </is>
      </c>
      <c r="B17" s="4" t="inlineStr">
        <is>
          <t>500-3726</t>
        </is>
      </c>
    </row>
    <row r="18">
      <c r="A18" s="4" t="inlineStr">
        <is>
          <t>Title of 12(b) Security</t>
        </is>
      </c>
      <c r="B18" s="4" t="inlineStr">
        <is>
          <t>Common Stock</t>
        </is>
      </c>
    </row>
    <row r="19">
      <c r="A19" s="4" t="inlineStr">
        <is>
          <t>Trading Symbol</t>
        </is>
      </c>
      <c r="B19" s="4" t="inlineStr">
        <is>
          <t>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3870387</v>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Current Fiscal Year End Date</t>
        </is>
      </c>
      <c r="B31" s="4" t="inlineStr">
        <is>
          <t>--12-31</t>
        </is>
      </c>
    </row>
    <row r="32">
      <c r="A32" s="4" t="inlineStr">
        <is>
          <t>Entity Central Index Key</t>
        </is>
      </c>
      <c r="B32" s="4" t="inlineStr">
        <is>
          <t>00000859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Reference Rate Reform In March 2020, the Financial Accounting Standards Board issued Accounting Standards Update No. 2020-04, Reference Rate Reform (Topic 848). This update provides optional expedients for applying GAAP to contracts, hedging relationships, and other transactions that reference LIBOR or another rate expected to be discontinued at the end of 2021 because of reference rate reform. The update is effective for all entities from March 12, 2020 through December 31, 2022. We are currently evaluating the impact on our consolidated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Disaggregation of Revenue The following tables disaggregate our revenue recognized by primary geographical market by our reportable business segments and by industry for SCS. Refer to Note 18, "Segment Reporting," for the disaggregation of our revenue by major products/service lines. Primary Geographical Markets Three months ended March 31, 2021 FMS SCS DTS Eliminations Total (In thousands) United States $ 1,197,984 $ 601,298 $ 320,507 $ (136,727) $ 1,983,062 Canada 70,413 56,088 — (4,343) 122,158 Europe 67,088 — — — 67,088 Mexico — 49,314 — — 49,314 Total Revenues $ 1,335,485 $ 706,700 $ 320,507 $ (141,070) $ 2,221,622 Three months ended March 31, 2020 FMS SCS DTS Eliminations Total (In thousands) United States $ 1,197,521 $ 522,525 $ 334,888 $ (137,295) $ 1,917,639 Canada 70,765 53,552 — (4,971) 119,346 Europe 71,951 — — — 71,951 Mexico — 52,370 — — 52,370 Total Revenues $ 1,340,237 $ 628,447 $ 334,888 $ (142,266) $ 2,161,306 Industry Our SCS business segment included revenue from the below industries: Three months ended March 31, 2021 2020 (In thousands) Automotive $ 271,555 $ 249,925 Technology and healthcare 97,085 91,133 Consumer packaged goods and retail 273,224 229,932 Industrial and other 64,836 57,457 Total SCS Revenues $ 706,700 $ 628,447 Maintenance Revenues For the three months ended March 31, 2021 and 2020, we recognized non-lease revenue from maintenance services of $250 million and $240 million, respectively, related to our FMS business segment, which was included in "Lease &amp; related maintenance and rental revenues" in the Condensed Consolidated Statements of Earnings. Deferred Revenue The following table includes the changes in deferred revenue due to the collection and deferral of cash or the satisfaction of our performance obligation under the contract: Three months ended March 31, 2021 2020 (In thousands) Balance as of beginning of period $ 629,739 $ 603,687 Recognized as revenue during period from beginning balance (59,031) (59,280) Consideration deferred during period, net 51,759 66,714 Foreign currency translation adjustment and other 709 (4,585) Balance as of end of period $ 623,176 $ 606,536 Contracted Not Recognized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1</t>
        </is>
      </c>
    </row>
    <row r="3">
      <c r="A3" s="3" t="inlineStr">
        <is>
          <t>Receivables [Abstract]</t>
        </is>
      </c>
    </row>
    <row r="4">
      <c r="A4" s="4" t="inlineStr">
        <is>
          <t>RECEIVABLES, NET</t>
        </is>
      </c>
      <c r="B4" s="4" t="inlineStr">
        <is>
          <t xml:space="preserve">RECEIVABLES, NET March 31, 2021 December 31, 2020 (In thousands) Trade $ 1,055,550 $ 1,051,618 Sales-type leases 134,726 132,003 Other, primarily warranty and insurance 41,481 41,753 1,231,757 1,225,374 Allowance for credit losses and other (37,200) (43,024) Total $ 1,194,557 $ 1,182,350 The following table provides a reconciliation of our allowance for credit losses and other: Three months ended March 31, 2021 2020 (In thousands) Balance as of beginning of period $ 43,024 $ 22,761 Changes to provisions for credit losses (1,800) 19,286 Impact of adoption of new accounting standard, write-offs, and other (4,024) (1,485) Balance as of end of period $ 37,200 $ 40,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EARNING EQUIPMENT, NET</t>
        </is>
      </c>
      <c r="B1" s="2" t="inlineStr">
        <is>
          <t>3 Months Ended</t>
        </is>
      </c>
    </row>
    <row r="2">
      <c r="B2" s="2" t="inlineStr">
        <is>
          <t>Mar. 31, 2021</t>
        </is>
      </c>
    </row>
    <row r="3">
      <c r="A3" s="3" t="inlineStr">
        <is>
          <t>Revenue Earning Equipment [Abstract]</t>
        </is>
      </c>
    </row>
    <row r="4">
      <c r="A4" s="4" t="inlineStr">
        <is>
          <t>REVENUE EARNING EQUIPMENT, NET</t>
        </is>
      </c>
      <c r="B4" s="4" t="inlineStr">
        <is>
          <t xml:space="preserve">REVENUE EARNING EQUIPMENT, NET Estimated Useful Lives March 31, 2021 December 31, 2020 Cost Accumulated Net Cost Accumulated Net (In years) (In thousands) Held for use: Trucks 3 — 7 $ 5,030,474 $ (1,850,029) $ 3,180,445 $ 5,061,266 $ (1,818,594) $ 3,242,672 Tractors 4 — 7.5 7,020,010 (2,919,190) 4,100,820 7,013,595 (2,853,591) 4,160,004 Trailers and other 9.5 — 12 2,006,980 (829,791) 1,177,189 2,046,768 (804,006) 1,242,762 Held for sale 514,389 (405,456) 108,933 644,132 (512,555) 131,577 Total $ 14,571,853 $ (6,004,466) $ 8,567,387 $ 14,765,761 $ (5,988,746) $ 8,777,015 Policy and Accelerated Depreciation We periodically review and adjust, as appropriate, the estimated residual values and useful lives of existing revenue earning equipment for the purposes of recording depreciation expense. A reduction in estimated residual values or useful lives will result in an increase in depreciation expense over the remaining life of the vehicle. Our review of the estimated residual values and useful lives of revenue earning equipment is established with a long-term view, which we refer to as "policy depreciation," and is based on vehicle class, generally subcategories of trucks, tractors and trailers, by weight, usage and other factors. These other factors include, but are not limited to, historical, current, and expected future market prices; expected lives of vehicles; and expected sales of used vehicles in the wholesale and retail markets. Factors that could cause actual results to materially differ from estimates include, but are not limited to, changes in technology; changes in supply and demand; competitor pricing; regulatory requirements; driver shortages, requirements and preferences; and changes in underlying assumption factors. We have disciplines related to the management and maintenance of our vehicles designed to manage the risk associated with the residual values of our revenue earning equipment. We also assess estimates of residual values of vehicles expected to be made available for sale in the near-term (generally 12 to 24 months) based on near-term market rates and conditions and may adjust estimates of residual values for these vehicles, which we refer to as "accelerated depreciation." The following table provides a summary of amounts that have been recorded for accelerated and policy depreciation related to our prior residual value estimate changes in 2019 and 2020, as well as used vehicle sales results (rounded to the closest million): Three months ended March 31, 2021 2020 (In thousands) Accelerated depreciation $ 30,000 $ 79,000 Policy depreciation 58,000 51,000 Used vehicle sales, net (29,000) 21,000 Used Vehicle Sales and Valuation Adjustments Revenue earning equipment held for sale is stated at the lower of carrying amount or fair value less costs to sell. Losses on vehicles held for sale for which carrying values exceeded fair value, which we refer to as "valuation adjustments," are recognized at the time they are deemed to meet the held for sale criteria and are presented within “Used vehicle sales, net” in the Condensed Consolidated Statements of Earnings. For revenue earning equipment held for sale, we stratify our fleet by vehicle type (trucks, tractors and trailers), weight class, age and other relevant characteristics and create classes of similar assets for analysis purposes. For revenue earning equipment held for sale, fair value was determined based upon recent market prices obtained from our own sales experience for each class of similar assets and vehicle condition. In addition, we also consider expected declines in market prices when valuing the vehicles held for sale, as well as the forecasted sales channel mix (retail/wholesale). The following table presents our assets held for sale that are measured at fair value on a nonrecurring basis and considered a Level 3 fair value measurement: Valuation Adjustments Three months ended March 31, March 31, 2021 December 31, 2020 (2) 2021 2020 (In thousands) Revenue earning equipment held for sale (1) : Trucks $ 5,998 $ 3,848 $ 890 $ 11,062 Tractors 2,508 2,211 84 8,453 Trailers and other 2,254 4,092 2,047 1,993 Total assets at fair value $ 10,760 $ 10,151 $ 3,021 $ 21,508 ———————————— (1) Revenue earning equipment held for sale in the table above only includes the portion where net book values exceeded fair values and valuation adjustments were recorded. The net book value of assets held for sale that were less than fair value was $98 million and $121 million as of March 31, 2021 and December 31, 2020, respectively. (2) Adjusted the presentation of the vehicles held for sale that were recorded to fair value to now exclude vehicles that previously recognized accumulated accelerated depreciation. The components of used vehicle sales, net were as follows: Three months ended March 31, 2021 2020 (In thousands) Losses (gains) on vehicle sales, net $ (31,872) $ (824) Losses from valuation adjustments 3,021 21,508 Used vehicle sales, net $ (28,851) $ 20,6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Accrued Liabilities and Other Liabilities [Abstract]</t>
        </is>
      </c>
    </row>
    <row r="4">
      <c r="A4" s="4" t="inlineStr">
        <is>
          <t>ACCRUED EXPENSES AND OTHER LIABILITIES</t>
        </is>
      </c>
      <c r="B4" s="4" t="inlineStr">
        <is>
          <t xml:space="preserve">ACCRUED EXPENSES AND OTHER LIABILITIES March 31, 2021 December 31, 2020 Accrued Non-Current Total Accrued Non-Current Total (In thousands) Salaries and wages $ 124,772 $ — $ 124,772 $ 158,122 $ — $ 158,122 Deferred compensation 5,214 78,947 84,161 5,117 77,823 82,940 Pension benefits 3,782 260,939 264,721 3,776 265,178 268,954 Other postretirement benefits 1,383 20,312 21,695 1,381 20,245 21,626 Other employee benefits 7,696 — 7,696 20,599 — 20,599 Insurance obligations (1) 173,788 295,423 469,211 169,936 292,298 462,234 Operating taxes (2) 159,403 41,683 201,086 164,293 41,687 205,980 Income taxes 6,734 15,962 22,696 4,588 15,598 20,186 Interest 42,670 — 42,670 38,887 — 38,887 Deposits, mainly from customers 82,114 3,066 85,180 79,840 3,014 82,854 Operating lease liabilities 79,496 181,215 260,711 78,785 186,429 265,214 Deferred revenue (3) 183,540 439,636 623,176 183,474 446,265 629,739 Restructuring liabilities 5,071 — 5,071 7,683 — 7,683 Other 72,128 46,973 119,101 72,697 55,324 128,021 Total $ 947,791 $ 1,384,156 $ 2,331,947 $ 989,178 $ 1,403,861 $ 2,393,039 ———————————— (1) Insurance obligations are primarily comprised of self-insured claim liabilities. (2) Operating taxes included the deferral of certain payroll taxes in current and non-current liabilities allowed under the Coronavirus Aid, Relief, and Economic Security Act (CARES 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Effective Tax RateOur effective income tax rate from continuing operations for the first quarter of 2021 was an expense of 26.6% as compared to a benefit of 4.0% in the first quarter of 2020. The tax rate in the prior year was impacted by the recognition of a valuation allowance of $13 million related to our U.K. deferred tax assets, as well as the reduction of earnings due to accelerated depreciation charges and the COVID-19 economic effects. In addition, we recorded a charge of $7 million related to expiring state net operating losses in the prio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Leases as Lessor The components of lease income were as follows: Three months ended March 31, 2021 2020 (In thousands) Operating leases Lease income related to ChoiceLease $ 389,611 $ 399,588 Lease income related to commercial rental (1) 210,284 195,695 Sales-type leases Interest income related to net investment in leases $ 14,415 $ 11,644 Variable lease income excluding commercial rental (1) $ 71,993 $ 65,507 ———————————— (1) Lease income related to commercial rental includes both fixed and variable lease income. Variable lease income is approximately 15% to 25% of total commercial rental income based on management's internal estimates. The components of net investment in sales-type leases, which are included in "Receivables, net" and "Sales-type leases and other assets" in the Condensed Consolidated Balance Sheets, were as follows: March 31, 2021 December 31, 2020 (In thousands) Net investment in the lease — lease payment receivable $ 594,469 $ 589,120 Net investment in the lease — unguaranteed residual value in assets 45,429 44,704 639,898 633,824 Estimated loss allowance (4,025) (4,025) Total $ 635,873 $ 629,799 </t>
        </is>
      </c>
    </row>
    <row r="5">
      <c r="A5" s="4" t="inlineStr">
        <is>
          <t>LEASES</t>
        </is>
      </c>
      <c r="B5" s="4" t="inlineStr">
        <is>
          <t xml:space="preserve">LEASES Leases as Lessor The components of lease income were as follows: Three months ended March 31, 2021 2020 (In thousands) Operating leases Lease income related to ChoiceLease $ 389,611 $ 399,588 Lease income related to commercial rental (1) 210,284 195,695 Sales-type leases Interest income related to net investment in leases $ 14,415 $ 11,644 Variable lease income excluding commercial rental (1) $ 71,993 $ 65,507 ———————————— (1) Lease income related to commercial rental includes both fixed and variable lease income. Variable lease income is approximately 15% to 25% of total commercial rental income based on management's internal estimates. The components of net investment in sales-type leases, which are included in "Receivables, net" and "Sales-type leases and other assets" in the Condensed Consolidated Balance Sheets, were as follows: March 31, 2021 December 31, 2020 (In thousands) Net investment in the lease — lease payment receivable $ 594,469 $ 589,120 Net investment in the lease — unguaranteed residual value in assets 45,429 44,704 639,898 633,824 Estimated loss allowance (4,025) (4,025) Total $ 635,873 $ 629,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Weighted Average Interest Rate March 31, 2021 Maturities March 31, December 31, (In thousands) Debt: U.S. commercial paper 0.22% 2023 $ 90,075 $ 214,375 Canadian commercial paper 0.39% 2023 57,301 62,800 Trade receivables program —% 2022 — — Global revolving credit facility —% 2023 — 200 Unsecured U.S. obligations 3.47% 2024 200,000 200,000 Unsecured U.S. notes — Medium-term notes (1) 3.41% 2021-2026 5,153,471 5,174,180 Unsecured foreign obligations 1.82% 2022-2024 193,690 254,259 Asset-backed U.S. obligations (2) 2.55% 2021-2026 654,058 682,383 Finance lease obligations and other 2021-2073 47,802 48,418 6,396,397 6,636,615 Debt issuance costs and original issue discounts (24,237) (26,379) Total debt 6,372,160 6,610,236 Short-term debt and current portion of long-term debt (789,928) (516,581) Long-term debt $ 5,582,232 $ 6,093,655 ———————————— (1) Included the impact from the fair market values of hedging instruments on our notes, which were not material as of March 31, 2021 and December 31, 2020. The notional amount of interest rate swaps designated as fair value hedges was $150 million as of March 31, 2021 and December 31, 2020. (2) Asset-backed U.S. obligations are related to financing transactions backed by a portion of our revenue earning equipment. The fair value of total debt (excluding finance lease and asset-backed U.S. obligations) was approximately $6.0 billion and $6.3 billion as of March 31, 2021 and December 31, 2020,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As of March 31, 2021, there was $1.3 billion available under the global credit facility. In order to maintain availability of funding, we must maintain a ratio of debt to consolidated net worth of less than or equal to 300%. As of March 31, 2021, the ratio was 188%. In April 2021, we extended the maturity of the trade receivables program to April 2022. As of March 31, 2021, the available proceeds under the program were $300 million. We had letters of credit and surety bonds outstanding of $457 million and $519 million as of March 31, 2021 and December 31, 2020, respectively, which primarily guarantee the payment of insuranc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3 Months Ended</t>
        </is>
      </c>
    </row>
    <row r="2">
      <c r="B2" s="2" t="inlineStr">
        <is>
          <t>Mar. 31, 2021</t>
        </is>
      </c>
    </row>
    <row r="3">
      <c r="A3" s="3" t="inlineStr">
        <is>
          <t>Equity [Abstract]</t>
        </is>
      </c>
    </row>
    <row r="4">
      <c r="A4" s="4" t="inlineStr">
        <is>
          <t>SHARE REPURCHASE PROGRAMS</t>
        </is>
      </c>
      <c r="B4" s="4" t="inlineStr">
        <is>
          <t>SHARE REPURCHASE PROGRAMS In December 2019, our Board of Directors authorized a share repurchase program intended to mitigate the dilutive impact of shares issued under our employee stock plans (the 2019 program). Under the 2019 program, we are authorized to repurchase up to 1.5 million shares of common stock, the sum of which will not exceed the number of shares issued to employees under our employee stock plans from December 1, 2019 to December 11, 2021. Share repurchases of common stock are made periodically in open-market transactions and are subject to market conditions, legal requirements, and other factors. We may establish prearranged written plans under Rule 10b5-1 of the Securities Exchange Act of 1934 as part of the program, which allow for share repurchases during our quarterly blackout periods as set forth in the trading plan.During the three months ended March 31, 2021 and March 31, 2020, we repurchased approximately 288,000 shares for $19 million and 303,000 shares for $1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Comprehensive income (loss) presents a measure of all changes in shareholders’ equity except for changes resulting from transactions with shareholders in their capacity as shareholders. The following summary sets forth the components of accumulated other comprehensive loss, net of tax: March 31, 2021 2020 (In thousands) Cumulative translation adjustments $ (140,302) $ (237,013) Net actuarial loss and prior service cost (649,542) (661,293) Unrealized gain (loss) from cash flow hedges (12,923) (16,639) Accumulated other comprehensive loss $ (802,767) $ (914,9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EARNINGS - USD ($) $ in Thousands</t>
        </is>
      </c>
      <c r="B1" s="2" t="inlineStr">
        <is>
          <t>3 Months Ended</t>
        </is>
      </c>
    </row>
    <row r="2">
      <c r="B2" s="2" t="inlineStr">
        <is>
          <t>Mar. 31, 2021</t>
        </is>
      </c>
      <c r="C2" s="2" t="inlineStr">
        <is>
          <t>Mar. 31, 2020</t>
        </is>
      </c>
    </row>
    <row r="3">
      <c r="A3" s="4" t="inlineStr">
        <is>
          <t>Lease &amp; related maintenance and rental revenues</t>
        </is>
      </c>
      <c r="B3" s="6" t="n">
        <v>940422</v>
      </c>
      <c r="C3" s="6" t="n">
        <v>927756</v>
      </c>
    </row>
    <row r="4">
      <c r="A4" s="4" t="inlineStr">
        <is>
          <t>Total revenues</t>
        </is>
      </c>
      <c r="B4" s="5" t="n">
        <v>2221622</v>
      </c>
      <c r="C4" s="5" t="n">
        <v>2161306</v>
      </c>
    </row>
    <row r="5">
      <c r="A5" s="4" t="inlineStr">
        <is>
          <t>Other operating expenses</t>
        </is>
      </c>
      <c r="B5" s="5" t="n">
        <v>33900</v>
      </c>
      <c r="C5" s="5" t="n">
        <v>33565</v>
      </c>
    </row>
    <row r="6">
      <c r="A6" s="4" t="inlineStr">
        <is>
          <t>Selling, general and administrative expenses</t>
        </is>
      </c>
      <c r="B6" s="5" t="n">
        <v>241742</v>
      </c>
      <c r="C6" s="5" t="n">
        <v>224119</v>
      </c>
    </row>
    <row r="7">
      <c r="A7" s="4" t="inlineStr">
        <is>
          <t>Non-operating pension costs, net</t>
        </is>
      </c>
      <c r="B7" s="5" t="n">
        <v>-9</v>
      </c>
      <c r="C7" s="5" t="n">
        <v>1221</v>
      </c>
    </row>
    <row r="8">
      <c r="A8" s="4" t="inlineStr">
        <is>
          <t>Used vehicle sales, net</t>
        </is>
      </c>
      <c r="B8" s="5" t="n">
        <v>-28851</v>
      </c>
      <c r="C8" s="5" t="n">
        <v>20684</v>
      </c>
    </row>
    <row r="9">
      <c r="A9" s="4" t="inlineStr">
        <is>
          <t>Interest expense</t>
        </is>
      </c>
      <c r="B9" s="5" t="n">
        <v>54706</v>
      </c>
      <c r="C9" s="5" t="n">
        <v>62566</v>
      </c>
    </row>
    <row r="10">
      <c r="A10" s="4" t="inlineStr">
        <is>
          <t>Miscellaneous (income) loss, net</t>
        </is>
      </c>
      <c r="B10" s="5" t="n">
        <v>-5434</v>
      </c>
      <c r="C10" s="5" t="n">
        <v>8668</v>
      </c>
    </row>
    <row r="11">
      <c r="A11" s="4" t="inlineStr">
        <is>
          <t>Restructuring and other items, net</t>
        </is>
      </c>
      <c r="B11" s="5" t="n">
        <v>10659</v>
      </c>
      <c r="C11" s="5" t="n">
        <v>30947</v>
      </c>
    </row>
    <row r="12">
      <c r="A12" s="4" t="inlineStr">
        <is>
          <t>Total expenses</t>
        </is>
      </c>
      <c r="B12" s="5" t="n">
        <v>2151355</v>
      </c>
      <c r="C12" s="5" t="n">
        <v>2274940</v>
      </c>
    </row>
    <row r="13">
      <c r="A13" s="4" t="inlineStr">
        <is>
          <t>Earnings (loss) from continuing operations before income taxes</t>
        </is>
      </c>
      <c r="B13" s="5" t="n">
        <v>70267</v>
      </c>
      <c r="C13" s="5" t="n">
        <v>-113634</v>
      </c>
    </row>
    <row r="14">
      <c r="A14" s="4" t="inlineStr">
        <is>
          <t>Provision for (benefit from) income taxes</t>
        </is>
      </c>
      <c r="B14" s="5" t="n">
        <v>18683</v>
      </c>
      <c r="C14" s="5" t="n">
        <v>-4505</v>
      </c>
    </row>
    <row r="15">
      <c r="A15" s="4" t="inlineStr">
        <is>
          <t>Earnings (loss) from continuing operations</t>
        </is>
      </c>
      <c r="B15" s="5" t="n">
        <v>51584</v>
      </c>
      <c r="C15" s="5" t="n">
        <v>-109129</v>
      </c>
    </row>
    <row r="16">
      <c r="A16" s="4" t="inlineStr">
        <is>
          <t>Earnings (loss) from discontinued operations, net of tax</t>
        </is>
      </c>
      <c r="B16" s="5" t="n">
        <v>-759</v>
      </c>
      <c r="C16" s="5" t="n">
        <v>-484</v>
      </c>
    </row>
    <row r="17">
      <c r="A17" s="4" t="inlineStr">
        <is>
          <t>Net earnings (loss)</t>
        </is>
      </c>
      <c r="B17" s="6" t="n">
        <v>50825</v>
      </c>
      <c r="C17" s="6" t="n">
        <v>-109613</v>
      </c>
    </row>
    <row r="18">
      <c r="A18" s="3" t="inlineStr">
        <is>
          <t>Earnings (loss) per common share — Basic</t>
        </is>
      </c>
    </row>
    <row r="19">
      <c r="A19" s="4" t="inlineStr">
        <is>
          <t>Continuing operations (in dollars per share)</t>
        </is>
      </c>
      <c r="B19" s="7" t="n">
        <v>0.98</v>
      </c>
      <c r="C19" s="7" t="n">
        <v>-2.09</v>
      </c>
    </row>
    <row r="20">
      <c r="A20" s="4" t="inlineStr">
        <is>
          <t>Discontinued operations (in dollars per share)</t>
        </is>
      </c>
      <c r="B20" s="8" t="n">
        <v>-0.01</v>
      </c>
      <c r="C20" s="8" t="n">
        <v>-0.01</v>
      </c>
    </row>
    <row r="21">
      <c r="A21" s="4" t="inlineStr">
        <is>
          <t>Net earnings (loss) (in dollars per share)</t>
        </is>
      </c>
      <c r="B21" s="8" t="n">
        <v>0.97</v>
      </c>
      <c r="C21" s="8" t="n">
        <v>-2.1</v>
      </c>
    </row>
    <row r="22">
      <c r="A22" s="3" t="inlineStr">
        <is>
          <t>Earnings (loss) per common share — Diluted</t>
        </is>
      </c>
    </row>
    <row r="23">
      <c r="A23" s="4" t="inlineStr">
        <is>
          <t>Continuing operations (in dollars per share)</t>
        </is>
      </c>
      <c r="B23" s="8" t="n">
        <v>0.97</v>
      </c>
      <c r="C23" s="8" t="n">
        <v>-2.09</v>
      </c>
    </row>
    <row r="24">
      <c r="A24" s="4" t="inlineStr">
        <is>
          <t>Discontinued operations (in dollars per share)</t>
        </is>
      </c>
      <c r="B24" s="8" t="n">
        <v>-0.01</v>
      </c>
      <c r="C24" s="8" t="n">
        <v>-0.01</v>
      </c>
    </row>
    <row r="25">
      <c r="A25" s="4" t="inlineStr">
        <is>
          <t>Net earnings (loss) (in dollars per share)</t>
        </is>
      </c>
      <c r="B25" s="7" t="n">
        <v>0.95</v>
      </c>
      <c r="C25" s="7" t="n">
        <v>-2.1</v>
      </c>
    </row>
    <row r="26">
      <c r="A26" s="4" t="inlineStr">
        <is>
          <t>Service</t>
        </is>
      </c>
    </row>
    <row r="27">
      <c r="A27" s="4" t="inlineStr">
        <is>
          <t>Revenue</t>
        </is>
      </c>
      <c r="B27" s="6" t="n">
        <v>1165488</v>
      </c>
      <c r="C27" s="6" t="n">
        <v>1112188</v>
      </c>
    </row>
    <row r="28">
      <c r="A28" s="4" t="inlineStr">
        <is>
          <t>Cost of services sold</t>
        </is>
      </c>
      <c r="B28" s="5" t="n">
        <v>999792</v>
      </c>
      <c r="C28" s="5" t="n">
        <v>954429</v>
      </c>
    </row>
    <row r="29">
      <c r="A29" s="4" t="inlineStr">
        <is>
          <t>Fuel Services</t>
        </is>
      </c>
    </row>
    <row r="30">
      <c r="A30" s="4" t="inlineStr">
        <is>
          <t>Revenue</t>
        </is>
      </c>
      <c r="B30" s="5" t="n">
        <v>115712</v>
      </c>
      <c r="C30" s="5" t="n">
        <v>121362</v>
      </c>
    </row>
    <row r="31">
      <c r="A31" s="4" t="inlineStr">
        <is>
          <t>Cost of services sold</t>
        </is>
      </c>
      <c r="B31" s="5" t="n">
        <v>114706</v>
      </c>
      <c r="C31" s="5" t="n">
        <v>120449</v>
      </c>
    </row>
    <row r="32">
      <c r="A32" s="4" t="inlineStr">
        <is>
          <t>Lease, Related Maintenance and Rental</t>
        </is>
      </c>
    </row>
    <row r="33">
      <c r="A33" s="4" t="inlineStr">
        <is>
          <t>Cost of services sold</t>
        </is>
      </c>
      <c r="B33" s="6" t="n">
        <v>730144</v>
      </c>
      <c r="C33" s="6" t="n">
        <v>8182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presents the calculation of basic and diluted earnings per common share from continuing operations: Three months ended March 31, 2021 2020 (In thousands, except per share amounts) Earnings (loss) from continuing operations $ 51,584 $ (109,129) Less: Distributed and undistributed earnings allocated to unvested stock (240) (118) Earnings (loss) from continuing operations available to common shareholders $ 51,344 $ (109,247) Weighted average common shares outstanding — Basic 52,289 52,284 Effect of dilutive equity awards 1,111 — Weighted average common shares outstanding — Diluted 53,400 52,284 Earnings (loss) from continuing operations per common share — Basic $ 0.98 $ (2.09) Earnings (loss) from continuing operations per common share — Diluted $ 0.97 $ (2.09) Anti-dilutive equity awards not included in diluted EPS 1,499 3,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1</t>
        </is>
      </c>
    </row>
    <row r="3">
      <c r="A3" s="3" t="inlineStr">
        <is>
          <t>Share-based Payment Arrangement [Abstract]</t>
        </is>
      </c>
    </row>
    <row r="4">
      <c r="A4" s="4" t="inlineStr">
        <is>
          <t>SHARE-BASED COMPENSATION PLANS</t>
        </is>
      </c>
      <c r="B4" s="4" t="inlineStr">
        <is>
          <t>SHARE-BASED COMPENSATION PLANS The following table provides information on share-based compensation expense and income tax benefit recognized: Three months ended March 31, 2021 2020 (In thousands) Stock option and stock purchase plans $ 1,001 $ 1,357 Unvested stock awards 9,676 1,734 Share-based compensation expense 10,677 3,091 Income tax benefit (1,532) (178) Share-based compensation expense, net of tax $ 9,145 $ 2,913 Total unrecognized pre-tax compensation expense related to all share-based compensation arrangements at March 31, 2021 was $75 million and is expected to be recognized over a weighted-average period of 2.3 years. We generally grant share-based awards in the first quarter of each year during our annual equity award process. The following table is a summary of the awards granted in the annual equity award process in the first quarter of 2021: Shares Granted Weighted-Average (Shares in thousands) Performance-based restricted stock rights 119 $ 67.11 Time-vested restricted stock rights 391 64.89 Total 510 $ 65.41 Restricted stock awards are unvested stock rights granted to employees that entitle the holder to shares of common stock as the award vests. Time-vested restricted stock rights typically vest ratably over three years regardless of company performance. The fair value of the time-vested awards is determined and fixed based on Ryder’s stock price on the date of grant. Performance-based restricted stock rights (PBRSRs) are generally granted to executive management and include a performance-based vesting condition. PBRSRs are awarded based on various revenue, return-based and cash flow performance targets and may include a total shareholder return (TSR) modifier for certain members of management. The fair values of PBRSRs that include a TSR modifier are estimated using a lattice-based option-pricing valuation model that incorporates a Monte-Carlo simulation. The fair value of PBRSRs that do not include a TSR modifier is determined and fixed on the grant date based on our stock price on the date of grant. Share-based compensation expense for PBRSRs is recognized on a straight-line basis over the vesting period, based upon the probability that the performance target will be met. In the first quarter of 2021, PBRSRs awarded contained vesting conditions based on return on equity, strategic revenue growth and free cash f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 xml:space="preserve">EMPLOYEE BENEFIT PLANS Components of net pension expense were as follows: Three months ended March 31, 2021 2020 (In thousands) Company-administered plans: Service cost $ 368 $ 3,213 Interest cost 14,535 17,532 Expected return on plan assets (21,694) (24,263) Amortization of net actuarial loss and prior service cost 7,097 7,902 306 4,384 Multi-employer plans 2,641 2,779 Net pension expense $ 2,947 $ 7,163 Company-administered plans: U.S. $ 2,363 $ 6,778 Non-U.S. (2,057) (2,394) 306 4,384 Multi-employer plans 2,641 2,779 Net pension expense $ 2,947 $ 7,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 IMPACTING COMPARABILITY</t>
        </is>
      </c>
      <c r="B1" s="2" t="inlineStr">
        <is>
          <t>3 Months Ended</t>
        </is>
      </c>
    </row>
    <row r="2">
      <c r="B2" s="2" t="inlineStr">
        <is>
          <t>Mar. 31, 2021</t>
        </is>
      </c>
    </row>
    <row r="3">
      <c r="A3" s="3" t="inlineStr">
        <is>
          <t>Other Income and Expenses [Abstract]</t>
        </is>
      </c>
    </row>
    <row r="4">
      <c r="A4" s="4" t="inlineStr">
        <is>
          <t>OTHER ITEMS IMPACTING COMPARABILITY</t>
        </is>
      </c>
      <c r="B4" s="4" t="inlineStr">
        <is>
          <t xml:space="preserve">OTHER ITEMS IMPACTING COMPARABILITY Our primary measure of segment performance as shown in Note 18, "Segment Reporting," excludes certain items we do not believe are representative of the ongoing operations of the segment. Excluding these items from our segment measure of performance allows for better year over year comparison: Three months ended March 31, 2021 2020 (In thousands) Restructuring and other, net $ 3,028 $ 20,621 ERP implementation costs 7,631 10,326 Restructuring and other items, net 10,659 30,947 Gains on sale of properties (1,505) — ChoiceLease liability insurance revenue (1) (777) (9,358) Other items impacting comparability, net $ 8,377 $ 21,589 ———————————— (1) Refer to Note 18, "Segment Reporting," for additional information. During the three months ended March 31, 2021 and 2020, other items impacting comparability included: • Restructuring and other, net — For the three months ended March 31, 2021, this item primarily included professional fees related to the pursuit of a discrete commercial claim. For the three months ended March 31, 2020, this item primarily included expenses related to restructuring activities undertaken in late 2019 and professional fees related to the pursuit of a discrete commercial claim, as well as expenses of $15 million related to our ChoiceLease liability insurance program which was discontinued in January 2020 and exited in the first quarter of 2021. • ERP implementation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3 Months Ended</t>
        </is>
      </c>
    </row>
    <row r="2">
      <c r="B2" s="2" t="inlineStr">
        <is>
          <t>Mar. 31, 2021</t>
        </is>
      </c>
    </row>
    <row r="3">
      <c r="A3" s="3" t="inlineStr">
        <is>
          <t>Commitments and Contingencies Disclosure [Abstract]</t>
        </is>
      </c>
    </row>
    <row r="4">
      <c r="A4" s="4" t="inlineStr">
        <is>
          <t>CONTINGENCIES AND OTHER MATTERS</t>
        </is>
      </c>
      <c r="B4" s="4" t="inlineStr">
        <is>
          <t>CONTINGENCIES AND OTHER MATTERS We are a party to various claims, complaints and proceedings arising in the ordinary course of our continuing business operations including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densed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Securities Litigation Relating to Residual Value Estimates On May 20, 2020, a putative class action on behalf of purchasers of our securities who purchased or otherwise acquired their securities between July 23, 2015 and February 13, 2020, inclusive (Class Period), was commenced against Ryder and certain of our current and former officers in the U.S. District Court for the Southern District of Florida, captioned Key West Policy &amp; Fire Pension Fund v. Ryder System, Inc., et al. The complaint alleges, among other things, that the defendants misrepresented Ryder’s depreciation policy and residual value estimates for its vehicles during the Class Period in violation of Section 10(b) and 20(a) of the Securities Exchange Act of 1934 and Rule 10b-5 promulgated thereunder, and seeks to recover, among other things, unspecified compensatory damages and attorneys' fees and costs. On August 3, 2020, the State of Alaska, Alaska Permanent Fund, the City of Fort Lauderdale General Employees’ Retirement System, and the City of Plantation Police Officers Pension Fund were appointed lead plaintiffs. On October 5, 2020, the lead plaintiffs filed an amended complaint. On December 4, 2020, Ryder and the other named defendants in the case filed a Motion to Dismiss the amended complaint. On April 7, 2021, the court held a hearing on defendants’ Motion to Dismiss, and reserved decision. On June 26, 2020, August 6, 2020, and February 2, 2021, three shareholder derivative complaints purportedly on behalf of Ryder were filed in the Circuit Court of the 11th Judicial Circuit in and for Miami-Dade County, Florida, against us as nominal defendant and certain of our current and former officers and our current directors, relating to the allegations set forth in the securities class action complaint and alleging breaches of fiduciary duties and unjust enrichment. The plaintiffs, on our behalf, are seeking an award of monetary damages and restitution to us, improvements in our corporate governance and internal procedures, and legal fees. These derivative cases have all been consolidated and are stayed pending resolution of the Motion to Dismiss in the securities class action described above. Also, on January 19, 2021 (as amended on March 26, 2021), and February 8, 2021, two shareholder derivative complaints purportedly on behalf of Ryder were filed in U.S. District Court for the Southern District of Florida against us as nominal defendant and certain of our current and former officers and directors. The complaints allege breach of fiduciary duties, unjust enrichment, and waste of corporate assets. Both complaints are based on the allegation set forth in the securities class action complaint, seek similar relief on our behalf to that sought in the derivative complaints that were filed in Florida state court, and have been stayed pending resolution of the Motion to Dismiss in the securities class action. We believe the claims asserted in the complaints are without merit and intend to defend against them vigorous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As of and For the three months ended March 31, 2021 2020 (In thousands) Interest paid $ 48,039 $ 60,566 Income taxes paid 4,885 5,096 Right-of-use assets obtained in exchange for lease obligations: Finance leases $ 2,851 $ 3,744 Operating leases 16,645 23,877 Capital expenditures acquired but not yet paid $ 134,384 $ 144,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Our primary measurement of segment financial performance, defined as segment “Earnings (loss) from continuing operations before taxes” (EBT), includes an allocation of Central Support Services (CSS) and excludes non-operating pension costs, net and certain other items as discussed in Note 15, “Other Items Impacting Comparability.” Segment results are not necessarily indicative of the results of operations that would have occurred had each segment been an independent, stand-alone entity during the periods presented. The following table sets forth financial information for each of our segments and provides a reconciliation between segment EBT and earnings (loss) from continuing operations before income taxes: Three months ended March 31, 2021 2020 (In thousands) Revenue: Fleet Management Solutions: ChoiceLease $ 797,088 $ 792,206 SelectCare 130,668 136,146 Commercial rental 223,009 205,766 Other 17,348 23,426 Fuel services revenue 166,595 173,335 ChoiceLease liability insurance revenue (1) 777 9,358 Fleet Management Solutions 1,335,485 1,340,237 Supply Chain Solutions 706,700 628,447 Dedicated Transportation Solutions 320,507 334,888 Eliminations (2) (141,070) (142,266) Total revenue $ 2,221,622 $ 2,161,306 Earnings (loss) from continuing operations before income taxes: Fleet Management Solutions $ 63,402 $ (114,574) Supply Chain Solutions 32,957 31,025 Dedicated Transportation Solutions 12,982 12,180 Eliminations (12,274) (10,069) 97,067 (81,438) Unallocated Central Support Services (18,432) (9,386) Non-operating pension costs, net (3) 9 (1,221) Other items impacting comparability, net (4) (8,377) (21,589) Earnings (loss) from continuing operations before income taxes $ 70,267 $ (113,634) ———————————— (1) In the first quarter of 2020, we announced our plan to exit the extension of our liability insurance coverage for ChoiceLease customers. The exit of this program was completed in the first quarter of 2021. (2) Represents the elimination of intercompany revenues in our FMS business segment. (3) Non-operating pension costs, net include the amortization of net actuarial loss and prior service cost, interest cost and expected return on plan assets components of pension and postretirement benefit costs, as well as any significant charges for settlements or curtailments if recognized. Refer to Note 14, "Employee Benefit Plans," for a discussion on these items. (4) Refer to Note 15, “Other Items Impacting Comparability,” for a discussion of items excluded from our primary measure of segment performance. The following table sets forth the capital expenditures paid for each of our segments: Three months ended March 31, 2021 2020 (In thousands) Fleet Management Solutions $ 367,708 $ 423,116 Supply Chain Solutions 8,530 6,006 Dedicated Transportation Solutions 306 424 Central Support Services 4,507 1,414 Purchases of property and revenue earning equipment $ 381,051 $ 430,9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Reference Rate Reform In March 2020, the Financial Accounting Standards Board issued Accounting Standards Update No. 2020-04, Reference Rate Reform (Topic 848). This update provides optional expedients for applying GAAP to contracts, hedging relationships, and other transactions that reference LIBOR or another rate expected to be discontinued at the end of 2021 because of reference rate reform. The update is effective for all entities from March 12, 2020 through December 31, 2022. We are currently evaluating the impact on our consolidated financial pos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venue From External Customers by Geographic Areas</t>
        </is>
      </c>
      <c r="B4" s="4" t="inlineStr">
        <is>
          <t xml:space="preserve">The following tables disaggregate our revenue recognized by primary geographical market by our reportable business segments and by industry for SCS. Refer to Note 18, "Segment Reporting," for the disaggregation of our revenue by major products/service lines. Primary Geographical Markets Three months ended March 31, 2021 FMS SCS DTS Eliminations Total (In thousands) United States $ 1,197,984 $ 601,298 $ 320,507 $ (136,727) $ 1,983,062 Canada 70,413 56,088 — (4,343) 122,158 Europe 67,088 — — — 67,088 Mexico — 49,314 — — 49,314 Total Revenues $ 1,335,485 $ 706,700 $ 320,507 $ (141,070) $ 2,221,622 Three months ended March 31, 2020 FMS SCS DTS Eliminations Total (In thousands) United States $ 1,197,521 $ 522,525 $ 334,888 $ (137,295) $ 1,917,639 Canada 70,765 53,552 — (4,971) 119,346 Europe 71,951 — — — 71,951 Mexico — 52,370 — — 52,370 Total Revenues $ 1,340,237 $ 628,447 $ 334,888 $ (142,266) $ 2,161,306 </t>
        </is>
      </c>
    </row>
    <row r="5">
      <c r="A5" s="4" t="inlineStr">
        <is>
          <t>Schedule of Disaggregation of Revenue</t>
        </is>
      </c>
      <c r="B5" s="4" t="inlineStr">
        <is>
          <t xml:space="preserve">Our SCS business segment included revenue from the below industries: Three months ended March 31, 2021 2020 (In thousands) Automotive $ 271,555 $ 249,925 Technology and healthcare 97,085 91,133 Consumer packaged goods and retail 273,224 229,932 Industrial and other 64,836 57,457 Total SCS Revenues $ 706,700 $ 628,447 </t>
        </is>
      </c>
    </row>
    <row r="6">
      <c r="A6" s="4" t="inlineStr">
        <is>
          <t>Schedule of Changes in Contract Liability</t>
        </is>
      </c>
      <c r="B6" s="4" t="inlineStr">
        <is>
          <t xml:space="preserve">The following table includes the changes in deferred revenue due to the collection and deferral of cash or the satisfaction of our performance obligation under the contract: Three months ended March 31, 2021 2020 (In thousands) Balance as of beginning of period $ 629,739 $ 603,687 Recognized as revenue during period from beginning balance (59,031) (59,280) Consideration deferred during period, net 51,759 66,714 Foreign currency translation adjustment and other 709 (4,585) Balance as of end of period $ 623,176 $ 606,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NET (Tables)</t>
        </is>
      </c>
      <c r="B1" s="2" t="inlineStr">
        <is>
          <t>3 Months Ended</t>
        </is>
      </c>
    </row>
    <row r="2">
      <c r="B2" s="2" t="inlineStr">
        <is>
          <t>Mar. 31, 2021</t>
        </is>
      </c>
    </row>
    <row r="3">
      <c r="A3" s="3" t="inlineStr">
        <is>
          <t>Receivables [Abstract]</t>
        </is>
      </c>
    </row>
    <row r="4">
      <c r="A4" s="4" t="inlineStr">
        <is>
          <t>Schedule of Receivables, Net</t>
        </is>
      </c>
      <c r="B4" s="4" t="inlineStr">
        <is>
          <t xml:space="preserve">March 31, 2021 December 31, 2020 (In thousands) Trade $ 1,055,550 $ 1,051,618 Sales-type leases 134,726 132,003 Other, primarily warranty and insurance 41,481 41,753 1,231,757 1,225,374 Allowance for credit losses and other (37,200) (43,024) Total $ 1,194,557 $ 1,182,350 </t>
        </is>
      </c>
    </row>
    <row r="5">
      <c r="A5" s="4" t="inlineStr">
        <is>
          <t>Schedule of Allowance for Credit Loss</t>
        </is>
      </c>
      <c r="B5" s="4" t="inlineStr">
        <is>
          <t xml:space="preserve">The following table provides a reconciliation of our allowance for credit losses and other: Three months ended March 31, 2021 2020 (In thousands) Balance as of beginning of period $ 43,024 $ 22,761 Changes to provisions for credit losses (1,800) 19,286 Impact of adoption of new accounting standard, write-offs, and other (4,024) (1,485) Balance as of end of period $ 37,200 $ 40,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loss)</t>
        </is>
      </c>
      <c r="B4" s="6" t="n">
        <v>50825</v>
      </c>
      <c r="C4" s="6" t="n">
        <v>-109613</v>
      </c>
    </row>
    <row r="5">
      <c r="A5" s="3" t="inlineStr">
        <is>
          <t>Other comprehensive income (loss):</t>
        </is>
      </c>
    </row>
    <row r="6">
      <c r="A6" s="4" t="inlineStr">
        <is>
          <t>Changes in cumulative translation adjustment and unrealized losses from cash flow hedges</t>
        </is>
      </c>
      <c r="B6" s="5" t="n">
        <v>8940</v>
      </c>
      <c r="C6" s="5" t="n">
        <v>-84620</v>
      </c>
    </row>
    <row r="7">
      <c r="A7" s="4" t="inlineStr">
        <is>
          <t>Amortization of pension and postretirement items</t>
        </is>
      </c>
      <c r="B7" s="5" t="n">
        <v>7016</v>
      </c>
      <c r="C7" s="5" t="n">
        <v>7779</v>
      </c>
    </row>
    <row r="8">
      <c r="A8" s="4" t="inlineStr">
        <is>
          <t>Income tax expense related to amortization of pension and postretirement items</t>
        </is>
      </c>
      <c r="B8" s="5" t="n">
        <v>-1518</v>
      </c>
      <c r="C8" s="5" t="n">
        <v>-1613</v>
      </c>
    </row>
    <row r="9">
      <c r="A9" s="4" t="inlineStr">
        <is>
          <t>Amortization of pension and postretirement items, net of taxes</t>
        </is>
      </c>
      <c r="B9" s="5" t="n">
        <v>5498</v>
      </c>
      <c r="C9" s="5" t="n">
        <v>6166</v>
      </c>
    </row>
    <row r="10">
      <c r="A10" s="4" t="inlineStr">
        <is>
          <t>Other comprehensive income (loss), net of taxes</t>
        </is>
      </c>
      <c r="B10" s="5" t="n">
        <v>14438</v>
      </c>
      <c r="C10" s="5" t="n">
        <v>-78454</v>
      </c>
    </row>
    <row r="11">
      <c r="A11" s="4" t="inlineStr">
        <is>
          <t>Comprehensive income (loss)</t>
        </is>
      </c>
      <c r="B11" s="6" t="n">
        <v>65263</v>
      </c>
      <c r="C11" s="6" t="n">
        <v>-1880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EARNING EQUIPMENT, NET (Tables)</t>
        </is>
      </c>
      <c r="B1" s="2" t="inlineStr">
        <is>
          <t>3 Months Ended</t>
        </is>
      </c>
    </row>
    <row r="2">
      <c r="B2" s="2" t="inlineStr">
        <is>
          <t>Mar. 31, 2021</t>
        </is>
      </c>
    </row>
    <row r="3">
      <c r="A3" s="3" t="inlineStr">
        <is>
          <t>Revenue Earning Equipment [Abstract]</t>
        </is>
      </c>
    </row>
    <row r="4">
      <c r="A4" s="4" t="inlineStr">
        <is>
          <t>Schedule of Revenue Earning Equipment</t>
        </is>
      </c>
      <c r="B4" s="4" t="inlineStr">
        <is>
          <t xml:space="preserve"> Estimated Useful Lives March 31, 2021 December 31, 2020 Cost Accumulated Net Cost Accumulated Net (In years) (In thousands) Held for use: Trucks 3 — 7 $ 5,030,474 $ (1,850,029) $ 3,180,445 $ 5,061,266 $ (1,818,594) $ 3,242,672 Tractors 4 — 7.5 7,020,010 (2,919,190) 4,100,820 7,013,595 (2,853,591) 4,160,004 Trailers and other 9.5 — 12 2,006,980 (829,791) 1,177,189 2,046,768 (804,006) 1,242,762 Held for sale 514,389 (405,456) 108,933 644,132 (512,555) 131,577 Total $ 14,571,853 $ (6,004,466) $ 8,567,387 $ 14,765,761 $ (5,988,746) $ 8,777,015 </t>
        </is>
      </c>
    </row>
    <row r="5">
      <c r="A5" s="4" t="inlineStr">
        <is>
          <t>Summary of Amounts that have been Recorded for Accelerated and Policy Depreciation related to our Residual Value Estimate Changes</t>
        </is>
      </c>
      <c r="B5" s="4" t="inlineStr">
        <is>
          <t xml:space="preserve">The following table provides a summary of amounts that have been recorded for accelerated and policy depreciation related to our prior residual value estimate changes in 2019 and 2020, as well as used vehicle sales results (rounded to the closest million): Three months ended March 31, 2021 2020 (In thousands) Accelerated depreciation $ 30,000 $ 79,000 Policy depreciation 58,000 51,000 Used vehicle sales, net (29,000) 21,000 </t>
        </is>
      </c>
    </row>
    <row r="6">
      <c r="A6" s="4" t="inlineStr">
        <is>
          <t>Schedule of Fair Value, Assets</t>
        </is>
      </c>
      <c r="B6" s="4" t="inlineStr">
        <is>
          <t>The following table presents our assets held for sale that are measured at fair value on a nonrecurring basis and considered a Level 3 fair value measurement: Valuation Adjustments Three months ended March 31, March 31, 2021 December 31, 2020 (2) 2021 2020 (In thousands) Revenue earning equipment held for sale (1) : Trucks $ 5,998 $ 3,848 $ 890 $ 11,062 Tractors 2,508 2,211 84 8,453 Trailers and other 2,254 4,092 2,047 1,993 Total assets at fair value $ 10,760 $ 10,151 $ 3,021 $ 21,508 ———————————— (1) Revenue earning equipment held for sale in the table above only includes the portion where net book values exceeded fair values and valuation adjustments were recorded. The net book value of assets held for sale that were less than fair value was $98 million and $121 million as of March 31, 2021 and December 31, 2020, respectively. (2) Adjusted the presentation of the vehicles held for sale that were recorded to fair value to now exclude vehicles that previously recognized accumulated accelerated depreciation.</t>
        </is>
      </c>
    </row>
    <row r="7">
      <c r="A7" s="4" t="inlineStr">
        <is>
          <t>Schedule of Gain and Losses Revenue Earning Equipment</t>
        </is>
      </c>
      <c r="B7" s="4" t="inlineStr">
        <is>
          <t xml:space="preserve">The components of used vehicle sales, net were as follows: Three months ended March 31, 2021 2020 (In thousands) Losses (gains) on vehicle sales, net $ (31,872) $ (824) Losses from valuation adjustments 3,021 21,508 Used vehicle sales, net $ (28,851) $ 20,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Accrued Liabilities and Other Liabilities [Abstract]</t>
        </is>
      </c>
    </row>
    <row r="4">
      <c r="A4" s="4" t="inlineStr">
        <is>
          <t>Schedule of Accrued Expenses and Other Liabilities</t>
        </is>
      </c>
      <c r="B4" s="4" t="inlineStr">
        <is>
          <t xml:space="preserve"> March 31, 2021 December 31, 2020 Accrued Non-Current Total Accrued Non-Current Total (In thousands) Salaries and wages $ 124,772 $ — $ 124,772 $ 158,122 $ — $ 158,122 Deferred compensation 5,214 78,947 84,161 5,117 77,823 82,940 Pension benefits 3,782 260,939 264,721 3,776 265,178 268,954 Other postretirement benefits 1,383 20,312 21,695 1,381 20,245 21,626 Other employee benefits 7,696 — 7,696 20,599 — 20,599 Insurance obligations (1) 173,788 295,423 469,211 169,936 292,298 462,234 Operating taxes (2) 159,403 41,683 201,086 164,293 41,687 205,980 Income taxes 6,734 15,962 22,696 4,588 15,598 20,186 Interest 42,670 — 42,670 38,887 — 38,887 Deposits, mainly from customers 82,114 3,066 85,180 79,840 3,014 82,854 Operating lease liabilities 79,496 181,215 260,711 78,785 186,429 265,214 Deferred revenue (3) 183,540 439,636 623,176 183,474 446,265 629,739 Restructuring liabilities 5,071 — 5,071 7,683 — 7,683 Other 72,128 46,973 119,101 72,697 55,324 128,021 Total $ 947,791 $ 1,384,156 $ 2,331,947 $ 989,178 $ 1,403,861 $ 2,393,039 ———————————— (1) Insurance obligations are primarily comprised of self-insured claim liabilities. (2) Operating taxes included the deferral of certain payroll taxes in current and non-current liabilities allowed under the Coronavirus Aid, Relief, and Economic Security Act (CARES Ac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Income - Operating</t>
        </is>
      </c>
      <c r="B4" s="4" t="inlineStr">
        <is>
          <t>The components of lease income were as follows: Three months ended March 31, 2021 2020 (In thousands) Operating leases Lease income related to ChoiceLease $ 389,611 $ 399,588 Lease income related to commercial rental (1) 210,284 195,695 Sales-type leases Interest income related to net investment in leases $ 14,415 $ 11,644 Variable lease income excluding commercial rental (1) $ 71,993 $ 65,507 ———————————— (1) Lease income related to commercial rental includes both fixed and variable lease income. Variable lease income is approximately 15% to 25% of total commercial rental income based on management's internal estimates.</t>
        </is>
      </c>
    </row>
    <row r="5">
      <c r="A5" s="4" t="inlineStr">
        <is>
          <t>Schedule of Lease Income - Sales Type</t>
        </is>
      </c>
      <c r="B5" s="4" t="inlineStr">
        <is>
          <t xml:space="preserve">The components of net investment in sales-type leases, which are included in "Receivables, net" and "Sales-type leases and other assets" in the Condensed Consolidated Balance Sheets, were as follows: March 31, 2021 December 31, 2020 (In thousands) Net investment in the lease — lease payment receivable $ 594,469 $ 589,120 Net investment in the lease — unguaranteed residual value in assets 45,429 44,704 639,898 633,824 Estimated loss allowance (4,025) (4,025) Total $ 635,873 $ 629,7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 Weighted Average Interest Rate March 31, 2021 Maturities March 31, December 31, (In thousands) Debt: U.S. commercial paper 0.22% 2023 $ 90,075 $ 214,375 Canadian commercial paper 0.39% 2023 57,301 62,800 Trade receivables program —% 2022 — — Global revolving credit facility —% 2023 — 200 Unsecured U.S. obligations 3.47% 2024 200,000 200,000 Unsecured U.S. notes — Medium-term notes (1) 3.41% 2021-2026 5,153,471 5,174,180 Unsecured foreign obligations 1.82% 2022-2024 193,690 254,259 Asset-backed U.S. obligations (2) 2.55% 2021-2026 654,058 682,383 Finance lease obligations and other 2021-2073 47,802 48,418 6,396,397 6,636,615 Debt issuance costs and original issue discounts (24,237) (26,379) Total debt 6,372,160 6,610,236 Short-term debt and current portion of long-term debt (789,928) (516,581) Long-term debt $ 5,582,232 $ 6,093,655 ———————————— (1) Included the impact from the fair market values of hedging instruments on our notes, which were not material as of March 31, 2021 and December 31, 2020. The notional amount of interest rate swaps designated as fair value hedges was $150 million as of March 31, 2021 and December 31, 2020. (2) Asset-backed U.S. obligations are related to financing transactions backed by a portion of our revenue earning equip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Accumulated Other Comprehensive Loss, Net of Tax</t>
        </is>
      </c>
      <c r="B4" s="4" t="inlineStr">
        <is>
          <t>The following summary sets forth the components of accumulated other comprehensive loss, net of tax: March 31, 2021 2020 (In thousands) Cumulative translation adjustments $ (140,302) $ (237,013) Net actuarial loss and prior service cost (649,542) (661,293) Unrealized gain (loss) from cash flow hedges (12,923) (16,639) Accumulated other comprehensive loss $ (802,767) $ (914,9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Earnings Per Common Share From Continuing Operations</t>
        </is>
      </c>
      <c r="B4" s="4" t="inlineStr">
        <is>
          <t xml:space="preserve">The following table presents the calculation of basic and diluted earnings per common share from continuing operations: Three months ended March 31, 2021 2020 (In thousands, except per share amounts) Earnings (loss) from continuing operations $ 51,584 $ (109,129) Less: Distributed and undistributed earnings allocated to unvested stock (240) (118) Earnings (loss) from continuing operations available to common shareholders $ 51,344 $ (109,247) Weighted average common shares outstanding — Basic 52,289 52,284 Effect of dilutive equity awards 1,111 — Weighted average common shares outstanding — Diluted 53,400 52,284 Earnings (loss) from continuing operations per common share — Basic $ 0.98 $ (2.09) Earnings (loss) from continuing operations per common share — Diluted $ 0.97 $ (2.09) Anti-dilutive equity awards not included in diluted EPS 1,499 3,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Share-based Payment Arrangement [Abstract]</t>
        </is>
      </c>
    </row>
    <row r="4">
      <c r="A4" s="4" t="inlineStr">
        <is>
          <t>Schedule of Share-based Compensation Expense and Income Tax Benefits Recognized During the Periods</t>
        </is>
      </c>
      <c r="B4" s="4" t="inlineStr">
        <is>
          <t xml:space="preserve">The following table provides information on share-based compensation expense and income tax benefit recognized: Three months ended March 31, 2021 2020 (In thousands) Stock option and stock purchase plans $ 1,001 $ 1,357 Unvested stock awards 9,676 1,734 Share-based compensation expense 10,677 3,091 Income tax benefit (1,532) (178) Share-based compensation expense, net of tax $ 9,145 $ 2,913 </t>
        </is>
      </c>
    </row>
    <row r="5">
      <c r="A5" s="4" t="inlineStr">
        <is>
          <t>Schedule of Share-based Compensation, Activity</t>
        </is>
      </c>
      <c r="B5" s="4" t="inlineStr">
        <is>
          <t xml:space="preserve">The following table is a summary of the awards granted in the annual equity award process in the first quarter of 2021: Shares Granted Weighted-Average (Shares in thousands) Performance-based restricted stock rights 119 $ 67.11 Time-vested restricted stock rights 391 64.89 Total 510 $ 65.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Components of Net Periodic Benefit Cost</t>
        </is>
      </c>
      <c r="B4" s="4" t="inlineStr">
        <is>
          <t xml:space="preserve">Components of net pension expense were as follows: Three months ended March 31, 2021 2020 (In thousands) Company-administered plans: Service cost $ 368 $ 3,213 Interest cost 14,535 17,532 Expected return on plan assets (21,694) (24,263) Amortization of net actuarial loss and prior service cost 7,097 7,902 306 4,384 Multi-employer plans 2,641 2,779 Net pension expense $ 2,947 $ 7,163 Company-administered plans: U.S. $ 2,363 $ 6,778 Non-U.S. (2,057) (2,394) 306 4,384 Multi-employer plans 2,641 2,779 Net pension expense $ 2,947 $ 7,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IMPACTING COMPARABILITY (Tables)</t>
        </is>
      </c>
      <c r="B1" s="2" t="inlineStr">
        <is>
          <t>3 Months Ended</t>
        </is>
      </c>
    </row>
    <row r="2">
      <c r="B2" s="2" t="inlineStr">
        <is>
          <t>Mar. 31, 2021</t>
        </is>
      </c>
    </row>
    <row r="3">
      <c r="A3" s="3" t="inlineStr">
        <is>
          <t>Other Income and Expenses [Abstract]</t>
        </is>
      </c>
    </row>
    <row r="4">
      <c r="A4" s="4" t="inlineStr">
        <is>
          <t>Schedule of Other Items Impacting Comparability</t>
        </is>
      </c>
      <c r="B4" s="4" t="inlineStr">
        <is>
          <t>Excluding these items from our segment measure of performance allows for better year over year comparison: Three months ended March 31, 2021 2020 (In thousands) Restructuring and other, net $ 3,028 $ 20,621 ERP implementation costs 7,631 10,326 Restructuring and other items, net 10,659 30,947 Gains on sale of properties (1,505) — ChoiceLease liability insurance revenue (1) (777) (9,358) Other items impacting comparability, net $ 8,377 $ 21,589 ———————————— (1) Refer to Note 18, "Segment Reporting,"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 xml:space="preserve">As of and For the three months ended March 31, 2021 2020 (In thousands) Interest paid $ 48,039 $ 60,566 Income taxes paid 4,885 5,096 Right-of-use assets obtained in exchange for lease obligations: Finance leases $ 2,851 $ 3,744 Operating leases 16,645 23,877 Capital expenditures acquired but not yet paid $ 134,384 $ 144,5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1738</v>
      </c>
      <c r="C3" s="6" t="n">
        <v>151294</v>
      </c>
    </row>
    <row r="4">
      <c r="A4" s="4" t="inlineStr">
        <is>
          <t>Receivables, net</t>
        </is>
      </c>
      <c r="B4" s="5" t="n">
        <v>1194557</v>
      </c>
      <c r="C4" s="5" t="n">
        <v>1182350</v>
      </c>
    </row>
    <row r="5">
      <c r="A5" s="4" t="inlineStr">
        <is>
          <t>Inventories</t>
        </is>
      </c>
      <c r="B5" s="5" t="n">
        <v>60649</v>
      </c>
      <c r="C5" s="5" t="n">
        <v>61191</v>
      </c>
    </row>
    <row r="6">
      <c r="A6" s="4" t="inlineStr">
        <is>
          <t>Prepaid expenses and other current assets</t>
        </is>
      </c>
      <c r="B6" s="5" t="n">
        <v>184703</v>
      </c>
      <c r="C6" s="5" t="n">
        <v>200694</v>
      </c>
    </row>
    <row r="7">
      <c r="A7" s="4" t="inlineStr">
        <is>
          <t>Total current assets</t>
        </is>
      </c>
      <c r="B7" s="5" t="n">
        <v>1531647</v>
      </c>
      <c r="C7" s="5" t="n">
        <v>1595529</v>
      </c>
    </row>
    <row r="8">
      <c r="A8" s="4" t="inlineStr">
        <is>
          <t>Revenue earning equipment, net</t>
        </is>
      </c>
      <c r="B8" s="5" t="n">
        <v>8567387</v>
      </c>
      <c r="C8" s="5" t="n">
        <v>8777015</v>
      </c>
    </row>
    <row r="9">
      <c r="A9" s="4" t="inlineStr">
        <is>
          <t>Operating property and equipment, net of accumulated depreciation of $1,217,211 and $1,212,164</t>
        </is>
      </c>
      <c r="B9" s="5" t="n">
        <v>930501</v>
      </c>
      <c r="C9" s="5" t="n">
        <v>927058</v>
      </c>
    </row>
    <row r="10">
      <c r="A10" s="4" t="inlineStr">
        <is>
          <t>Goodwill</t>
        </is>
      </c>
      <c r="B10" s="5" t="n">
        <v>475400</v>
      </c>
      <c r="C10" s="5" t="n">
        <v>475245</v>
      </c>
    </row>
    <row r="11">
      <c r="A11" s="4" t="inlineStr">
        <is>
          <t>Intangible assets, net</t>
        </is>
      </c>
      <c r="B11" s="5" t="n">
        <v>41473</v>
      </c>
      <c r="C11" s="5" t="n">
        <v>43216</v>
      </c>
    </row>
    <row r="12">
      <c r="A12" s="4" t="inlineStr">
        <is>
          <t>Sales-type leases and other assets</t>
        </is>
      </c>
      <c r="B12" s="5" t="n">
        <v>1128205</v>
      </c>
      <c r="C12" s="5" t="n">
        <v>1113891</v>
      </c>
    </row>
    <row r="13">
      <c r="A13" s="4" t="inlineStr">
        <is>
          <t>Total assets</t>
        </is>
      </c>
      <c r="B13" s="5" t="n">
        <v>12674613</v>
      </c>
      <c r="C13" s="5" t="n">
        <v>12931954</v>
      </c>
    </row>
    <row r="14">
      <c r="A14" s="3" t="inlineStr">
        <is>
          <t>Current liabilities:</t>
        </is>
      </c>
    </row>
    <row r="15">
      <c r="A15" s="4" t="inlineStr">
        <is>
          <t>Short-term debt and current portion of long-term debt</t>
        </is>
      </c>
      <c r="B15" s="5" t="n">
        <v>789928</v>
      </c>
      <c r="C15" s="5" t="n">
        <v>516581</v>
      </c>
    </row>
    <row r="16">
      <c r="A16" s="4" t="inlineStr">
        <is>
          <t>Accounts payable</t>
        </is>
      </c>
      <c r="B16" s="5" t="n">
        <v>547532</v>
      </c>
      <c r="C16" s="5" t="n">
        <v>547389</v>
      </c>
    </row>
    <row r="17">
      <c r="A17" s="4" t="inlineStr">
        <is>
          <t>Accrued expenses and other current liabilities</t>
        </is>
      </c>
      <c r="B17" s="5" t="n">
        <v>947791</v>
      </c>
      <c r="C17" s="5" t="n">
        <v>989178</v>
      </c>
    </row>
    <row r="18">
      <c r="A18" s="4" t="inlineStr">
        <is>
          <t>Total current liabilities</t>
        </is>
      </c>
      <c r="B18" s="5" t="n">
        <v>2285251</v>
      </c>
      <c r="C18" s="5" t="n">
        <v>2053148</v>
      </c>
    </row>
    <row r="19">
      <c r="A19" s="4" t="inlineStr">
        <is>
          <t>Long-term debt</t>
        </is>
      </c>
      <c r="B19" s="5" t="n">
        <v>5582232</v>
      </c>
      <c r="C19" s="5" t="n">
        <v>6093655</v>
      </c>
    </row>
    <row r="20">
      <c r="A20" s="4" t="inlineStr">
        <is>
          <t>Other non-current liabilities</t>
        </is>
      </c>
      <c r="B20" s="5" t="n">
        <v>1384156</v>
      </c>
      <c r="C20" s="5" t="n">
        <v>1403861</v>
      </c>
    </row>
    <row r="21">
      <c r="A21" s="4" t="inlineStr">
        <is>
          <t>Deferred income taxes</t>
        </is>
      </c>
      <c r="B21" s="5" t="n">
        <v>1143287</v>
      </c>
      <c r="C21" s="5" t="n">
        <v>1125733</v>
      </c>
    </row>
    <row r="22">
      <c r="A22" s="4" t="inlineStr">
        <is>
          <t>Total liabilities</t>
        </is>
      </c>
      <c r="B22" s="5" t="n">
        <v>10394926</v>
      </c>
      <c r="C22" s="5" t="n">
        <v>10676397</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no par value per share — authorized, 3,800,917; none outstanding, March 31, 2021 and December 31, 2020</t>
        </is>
      </c>
      <c r="B25" s="5" t="n">
        <v>0</v>
      </c>
      <c r="C25" s="5" t="n">
        <v>0</v>
      </c>
    </row>
    <row r="26">
      <c r="A26" s="4" t="inlineStr">
        <is>
          <t>Common stock, $0.50 par value per share — authorized, 400,000,000; outstanding, March 31, 2021 — 53,870,387 and December 31, 2020 — 53,732,033</t>
        </is>
      </c>
      <c r="B26" s="5" t="n">
        <v>26935</v>
      </c>
      <c r="C26" s="5" t="n">
        <v>26866</v>
      </c>
    </row>
    <row r="27">
      <c r="A27" s="4" t="inlineStr">
        <is>
          <t>Additional paid-in capital</t>
        </is>
      </c>
      <c r="B27" s="5" t="n">
        <v>1135644</v>
      </c>
      <c r="C27" s="5" t="n">
        <v>1132954</v>
      </c>
    </row>
    <row r="28">
      <c r="A28" s="4" t="inlineStr">
        <is>
          <t>Retained earnings</t>
        </is>
      </c>
      <c r="B28" s="5" t="n">
        <v>1919875</v>
      </c>
      <c r="C28" s="5" t="n">
        <v>1912942</v>
      </c>
    </row>
    <row r="29">
      <c r="A29" s="4" t="inlineStr">
        <is>
          <t>Accumulated other comprehensive loss</t>
        </is>
      </c>
      <c r="B29" s="5" t="n">
        <v>-802767</v>
      </c>
      <c r="C29" s="5" t="n">
        <v>-817205</v>
      </c>
    </row>
    <row r="30">
      <c r="A30" s="4" t="inlineStr">
        <is>
          <t>Total shareholders’ equity</t>
        </is>
      </c>
      <c r="B30" s="5" t="n">
        <v>2279687</v>
      </c>
      <c r="C30" s="5" t="n">
        <v>2255557</v>
      </c>
    </row>
    <row r="31">
      <c r="A31" s="4" t="inlineStr">
        <is>
          <t>Total liabilities and shareholders’ equity</t>
        </is>
      </c>
      <c r="B31" s="6" t="n">
        <v>12674613</v>
      </c>
      <c r="C31" s="6" t="n">
        <v>129319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Financial Information of Business Segments</t>
        </is>
      </c>
      <c r="B4" s="4" t="inlineStr">
        <is>
          <t xml:space="preserve">The following table sets forth financial information for each of our segments and provides a reconciliation between segment EBT and earnings (loss) from continuing operations before income taxes: Three months ended March 31, 2021 2020 (In thousands) Revenue: Fleet Management Solutions: ChoiceLease $ 797,088 $ 792,206 SelectCare 130,668 136,146 Commercial rental 223,009 205,766 Other 17,348 23,426 Fuel services revenue 166,595 173,335 ChoiceLease liability insurance revenue (1) 777 9,358 Fleet Management Solutions 1,335,485 1,340,237 Supply Chain Solutions 706,700 628,447 Dedicated Transportation Solutions 320,507 334,888 Eliminations (2) (141,070) (142,266) Total revenue $ 2,221,622 $ 2,161,306 Earnings (loss) from continuing operations before income taxes: Fleet Management Solutions $ 63,402 $ (114,574) Supply Chain Solutions 32,957 31,025 Dedicated Transportation Solutions 12,982 12,180 Eliminations (12,274) (10,069) 97,067 (81,438) Unallocated Central Support Services (18,432) (9,386) Non-operating pension costs, net (3) 9 (1,221) Other items impacting comparability, net (4) (8,377) (21,589) Earnings (loss) from continuing operations before income taxes $ 70,267 $ (113,634) ———————————— (1) In the first quarter of 2020, we announced our plan to exit the extension of our liability insurance coverage for ChoiceLease customers. The exit of this program was completed in the first quarter of 2021. (2) Represents the elimination of intercompany revenues in our FMS business segment. (3) Non-operating pension costs, net include the amortization of net actuarial loss and prior service cost, interest cost and expected return on plan assets components of pension and postretirement benefit costs, as well as any significant charges for settlements or curtailments if recognized. Refer to Note 14, "Employee Benefit Plans," for a discussion on these items. (4) Refer to Note 15, “Other Items Impacting Comparability,” for a discussion of items excluded from our primary measure of segment performance. The following table sets forth the capital expenditures paid for each of our segments: Three months ended March 31, 2021 2020 (In thousands) Fleet Management Solutions $ 367,708 $ 423,116 Supply Chain Solutions 8,530 6,006 Dedicated Transportation Solutions 306 424 Central Support Services 4,507 1,414 Purchases of property and revenue earning equipment $ 381,051 $ 430,9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GENERAL (Details)</t>
        </is>
      </c>
      <c r="B1" s="2" t="inlineStr">
        <is>
          <t>3 Months Ended</t>
        </is>
      </c>
    </row>
    <row r="2">
      <c r="B2" s="2" t="inlineStr">
        <is>
          <t>Mar. 31, 2021segment</t>
        </is>
      </c>
    </row>
    <row r="3">
      <c r="A3" s="3" t="inlineStr">
        <is>
          <t>Accounting Changes and Error Corrections [Abstract]</t>
        </is>
      </c>
    </row>
    <row r="4">
      <c r="A4" s="4" t="inlineStr">
        <is>
          <t>Number of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 Geographical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221622</v>
      </c>
      <c r="C4" s="6" t="n">
        <v>2161306</v>
      </c>
    </row>
    <row r="5">
      <c r="A5" s="4" t="inlineStr">
        <is>
          <t>United States</t>
        </is>
      </c>
    </row>
    <row r="6">
      <c r="A6" s="3" t="inlineStr">
        <is>
          <t>Disaggregation of Revenue [Line Items]</t>
        </is>
      </c>
    </row>
    <row r="7">
      <c r="A7" s="4" t="inlineStr">
        <is>
          <t>Revenues</t>
        </is>
      </c>
      <c r="B7" s="5" t="n">
        <v>1983062</v>
      </c>
      <c r="C7" s="5" t="n">
        <v>1917639</v>
      </c>
    </row>
    <row r="8">
      <c r="A8" s="4" t="inlineStr">
        <is>
          <t>Canada</t>
        </is>
      </c>
    </row>
    <row r="9">
      <c r="A9" s="3" t="inlineStr">
        <is>
          <t>Disaggregation of Revenue [Line Items]</t>
        </is>
      </c>
    </row>
    <row r="10">
      <c r="A10" s="4" t="inlineStr">
        <is>
          <t>Revenues</t>
        </is>
      </c>
      <c r="B10" s="5" t="n">
        <v>122158</v>
      </c>
      <c r="C10" s="5" t="n">
        <v>119346</v>
      </c>
    </row>
    <row r="11">
      <c r="A11" s="4" t="inlineStr">
        <is>
          <t>Europe</t>
        </is>
      </c>
    </row>
    <row r="12">
      <c r="A12" s="3" t="inlineStr">
        <is>
          <t>Disaggregation of Revenue [Line Items]</t>
        </is>
      </c>
    </row>
    <row r="13">
      <c r="A13" s="4" t="inlineStr">
        <is>
          <t>Revenues</t>
        </is>
      </c>
      <c r="B13" s="5" t="n">
        <v>67088</v>
      </c>
      <c r="C13" s="5" t="n">
        <v>71951</v>
      </c>
    </row>
    <row r="14">
      <c r="A14" s="4" t="inlineStr">
        <is>
          <t>Mexico</t>
        </is>
      </c>
    </row>
    <row r="15">
      <c r="A15" s="3" t="inlineStr">
        <is>
          <t>Disaggregation of Revenue [Line Items]</t>
        </is>
      </c>
    </row>
    <row r="16">
      <c r="A16" s="4" t="inlineStr">
        <is>
          <t>Revenues</t>
        </is>
      </c>
      <c r="B16" s="5" t="n">
        <v>49314</v>
      </c>
      <c r="C16" s="5" t="n">
        <v>52370</v>
      </c>
    </row>
    <row r="17">
      <c r="A17" s="4" t="inlineStr">
        <is>
          <t>SCS</t>
        </is>
      </c>
    </row>
    <row r="18">
      <c r="A18" s="3" t="inlineStr">
        <is>
          <t>Disaggregation of Revenue [Line Items]</t>
        </is>
      </c>
    </row>
    <row r="19">
      <c r="A19" s="4" t="inlineStr">
        <is>
          <t>Revenues</t>
        </is>
      </c>
      <c r="B19" s="5" t="n">
        <v>706700</v>
      </c>
      <c r="C19" s="5" t="n">
        <v>628447</v>
      </c>
    </row>
    <row r="20">
      <c r="A20" s="4" t="inlineStr">
        <is>
          <t>Operating Segments | FMS</t>
        </is>
      </c>
    </row>
    <row r="21">
      <c r="A21" s="3" t="inlineStr">
        <is>
          <t>Disaggregation of Revenue [Line Items]</t>
        </is>
      </c>
    </row>
    <row r="22">
      <c r="A22" s="4" t="inlineStr">
        <is>
          <t>Revenues</t>
        </is>
      </c>
      <c r="B22" s="5" t="n">
        <v>1335485</v>
      </c>
      <c r="C22" s="5" t="n">
        <v>1340237</v>
      </c>
    </row>
    <row r="23">
      <c r="A23" s="4" t="inlineStr">
        <is>
          <t>Operating Segments | FMS | United States</t>
        </is>
      </c>
    </row>
    <row r="24">
      <c r="A24" s="3" t="inlineStr">
        <is>
          <t>Disaggregation of Revenue [Line Items]</t>
        </is>
      </c>
    </row>
    <row r="25">
      <c r="A25" s="4" t="inlineStr">
        <is>
          <t>Revenues</t>
        </is>
      </c>
      <c r="B25" s="5" t="n">
        <v>1197984</v>
      </c>
      <c r="C25" s="5" t="n">
        <v>1197521</v>
      </c>
    </row>
    <row r="26">
      <c r="A26" s="4" t="inlineStr">
        <is>
          <t>Operating Segments | FMS | Canada</t>
        </is>
      </c>
    </row>
    <row r="27">
      <c r="A27" s="3" t="inlineStr">
        <is>
          <t>Disaggregation of Revenue [Line Items]</t>
        </is>
      </c>
    </row>
    <row r="28">
      <c r="A28" s="4" t="inlineStr">
        <is>
          <t>Revenues</t>
        </is>
      </c>
      <c r="B28" s="5" t="n">
        <v>70413</v>
      </c>
      <c r="C28" s="5" t="n">
        <v>70765</v>
      </c>
    </row>
    <row r="29">
      <c r="A29" s="4" t="inlineStr">
        <is>
          <t>Operating Segments | FMS | Europe</t>
        </is>
      </c>
    </row>
    <row r="30">
      <c r="A30" s="3" t="inlineStr">
        <is>
          <t>Disaggregation of Revenue [Line Items]</t>
        </is>
      </c>
    </row>
    <row r="31">
      <c r="A31" s="4" t="inlineStr">
        <is>
          <t>Revenues</t>
        </is>
      </c>
      <c r="B31" s="5" t="n">
        <v>67088</v>
      </c>
      <c r="C31" s="5" t="n">
        <v>71951</v>
      </c>
    </row>
    <row r="32">
      <c r="A32" s="4" t="inlineStr">
        <is>
          <t>Operating Segments | FMS | Mexico</t>
        </is>
      </c>
    </row>
    <row r="33">
      <c r="A33" s="3" t="inlineStr">
        <is>
          <t>Disaggregation of Revenue [Line Items]</t>
        </is>
      </c>
    </row>
    <row r="34">
      <c r="A34" s="4" t="inlineStr">
        <is>
          <t>Revenues</t>
        </is>
      </c>
      <c r="B34" s="5" t="n">
        <v>0</v>
      </c>
      <c r="C34" s="5" t="n">
        <v>0</v>
      </c>
    </row>
    <row r="35">
      <c r="A35" s="4" t="inlineStr">
        <is>
          <t>Operating Segments | SCS</t>
        </is>
      </c>
    </row>
    <row r="36">
      <c r="A36" s="3" t="inlineStr">
        <is>
          <t>Disaggregation of Revenue [Line Items]</t>
        </is>
      </c>
    </row>
    <row r="37">
      <c r="A37" s="4" t="inlineStr">
        <is>
          <t>Revenues</t>
        </is>
      </c>
      <c r="B37" s="5" t="n">
        <v>706700</v>
      </c>
      <c r="C37" s="5" t="n">
        <v>628447</v>
      </c>
    </row>
    <row r="38">
      <c r="A38" s="4" t="inlineStr">
        <is>
          <t>Operating Segments | SCS | United States</t>
        </is>
      </c>
    </row>
    <row r="39">
      <c r="A39" s="3" t="inlineStr">
        <is>
          <t>Disaggregation of Revenue [Line Items]</t>
        </is>
      </c>
    </row>
    <row r="40">
      <c r="A40" s="4" t="inlineStr">
        <is>
          <t>Revenues</t>
        </is>
      </c>
      <c r="B40" s="5" t="n">
        <v>601298</v>
      </c>
      <c r="C40" s="5" t="n">
        <v>522525</v>
      </c>
    </row>
    <row r="41">
      <c r="A41" s="4" t="inlineStr">
        <is>
          <t>Operating Segments | SCS | Canada</t>
        </is>
      </c>
    </row>
    <row r="42">
      <c r="A42" s="3" t="inlineStr">
        <is>
          <t>Disaggregation of Revenue [Line Items]</t>
        </is>
      </c>
    </row>
    <row r="43">
      <c r="A43" s="4" t="inlineStr">
        <is>
          <t>Revenues</t>
        </is>
      </c>
      <c r="B43" s="5" t="n">
        <v>56088</v>
      </c>
      <c r="C43" s="5" t="n">
        <v>53552</v>
      </c>
    </row>
    <row r="44">
      <c r="A44" s="4" t="inlineStr">
        <is>
          <t>Operating Segments | SCS | Europe</t>
        </is>
      </c>
    </row>
    <row r="45">
      <c r="A45" s="3" t="inlineStr">
        <is>
          <t>Disaggregation of Revenue [Line Items]</t>
        </is>
      </c>
    </row>
    <row r="46">
      <c r="A46" s="4" t="inlineStr">
        <is>
          <t>Revenues</t>
        </is>
      </c>
      <c r="B46" s="5" t="n">
        <v>0</v>
      </c>
      <c r="C46" s="5" t="n">
        <v>0</v>
      </c>
    </row>
    <row r="47">
      <c r="A47" s="4" t="inlineStr">
        <is>
          <t>Operating Segments | SCS | Mexico</t>
        </is>
      </c>
    </row>
    <row r="48">
      <c r="A48" s="3" t="inlineStr">
        <is>
          <t>Disaggregation of Revenue [Line Items]</t>
        </is>
      </c>
    </row>
    <row r="49">
      <c r="A49" s="4" t="inlineStr">
        <is>
          <t>Revenues</t>
        </is>
      </c>
      <c r="B49" s="5" t="n">
        <v>49314</v>
      </c>
      <c r="C49" s="5" t="n">
        <v>52370</v>
      </c>
    </row>
    <row r="50">
      <c r="A50" s="4" t="inlineStr">
        <is>
          <t>Operating Segments | DTS</t>
        </is>
      </c>
    </row>
    <row r="51">
      <c r="A51" s="3" t="inlineStr">
        <is>
          <t>Disaggregation of Revenue [Line Items]</t>
        </is>
      </c>
    </row>
    <row r="52">
      <c r="A52" s="4" t="inlineStr">
        <is>
          <t>Revenues</t>
        </is>
      </c>
      <c r="B52" s="5" t="n">
        <v>320507</v>
      </c>
      <c r="C52" s="5" t="n">
        <v>334888</v>
      </c>
    </row>
    <row r="53">
      <c r="A53" s="4" t="inlineStr">
        <is>
          <t>Operating Segments | DTS | United States</t>
        </is>
      </c>
    </row>
    <row r="54">
      <c r="A54" s="3" t="inlineStr">
        <is>
          <t>Disaggregation of Revenue [Line Items]</t>
        </is>
      </c>
    </row>
    <row r="55">
      <c r="A55" s="4" t="inlineStr">
        <is>
          <t>Revenues</t>
        </is>
      </c>
      <c r="B55" s="5" t="n">
        <v>320507</v>
      </c>
      <c r="C55" s="5" t="n">
        <v>334888</v>
      </c>
    </row>
    <row r="56">
      <c r="A56" s="4" t="inlineStr">
        <is>
          <t>Operating Segments | DTS | Canada</t>
        </is>
      </c>
    </row>
    <row r="57">
      <c r="A57" s="3" t="inlineStr">
        <is>
          <t>Disaggregation of Revenue [Line Items]</t>
        </is>
      </c>
    </row>
    <row r="58">
      <c r="A58" s="4" t="inlineStr">
        <is>
          <t>Revenues</t>
        </is>
      </c>
      <c r="B58" s="5" t="n">
        <v>0</v>
      </c>
      <c r="C58" s="5" t="n">
        <v>0</v>
      </c>
    </row>
    <row r="59">
      <c r="A59" s="4" t="inlineStr">
        <is>
          <t>Operating Segments | DTS | Europe</t>
        </is>
      </c>
    </row>
    <row r="60">
      <c r="A60" s="3" t="inlineStr">
        <is>
          <t>Disaggregation of Revenue [Line Items]</t>
        </is>
      </c>
    </row>
    <row r="61">
      <c r="A61" s="4" t="inlineStr">
        <is>
          <t>Revenues</t>
        </is>
      </c>
      <c r="B61" s="5" t="n">
        <v>0</v>
      </c>
      <c r="C61" s="5" t="n">
        <v>0</v>
      </c>
    </row>
    <row r="62">
      <c r="A62" s="4" t="inlineStr">
        <is>
          <t>Operating Segments | DTS | Mexico</t>
        </is>
      </c>
    </row>
    <row r="63">
      <c r="A63" s="3" t="inlineStr">
        <is>
          <t>Disaggregation of Revenue [Line Items]</t>
        </is>
      </c>
    </row>
    <row r="64">
      <c r="A64" s="4" t="inlineStr">
        <is>
          <t>Revenues</t>
        </is>
      </c>
      <c r="B64" s="5" t="n">
        <v>0</v>
      </c>
      <c r="C64" s="5" t="n">
        <v>0</v>
      </c>
    </row>
    <row r="65">
      <c r="A65" s="4" t="inlineStr">
        <is>
          <t>Eliminations</t>
        </is>
      </c>
    </row>
    <row r="66">
      <c r="A66" s="3" t="inlineStr">
        <is>
          <t>Disaggregation of Revenue [Line Items]</t>
        </is>
      </c>
    </row>
    <row r="67">
      <c r="A67" s="4" t="inlineStr">
        <is>
          <t>Revenues</t>
        </is>
      </c>
      <c r="B67" s="5" t="n">
        <v>-141070</v>
      </c>
      <c r="C67" s="5" t="n">
        <v>-142266</v>
      </c>
    </row>
    <row r="68">
      <c r="A68" s="4" t="inlineStr">
        <is>
          <t>Eliminations | United States</t>
        </is>
      </c>
    </row>
    <row r="69">
      <c r="A69" s="3" t="inlineStr">
        <is>
          <t>Disaggregation of Revenue [Line Items]</t>
        </is>
      </c>
    </row>
    <row r="70">
      <c r="A70" s="4" t="inlineStr">
        <is>
          <t>Revenues</t>
        </is>
      </c>
      <c r="B70" s="5" t="n">
        <v>-136727</v>
      </c>
      <c r="C70" s="5" t="n">
        <v>-137295</v>
      </c>
    </row>
    <row r="71">
      <c r="A71" s="4" t="inlineStr">
        <is>
          <t>Eliminations | Canada</t>
        </is>
      </c>
    </row>
    <row r="72">
      <c r="A72" s="3" t="inlineStr">
        <is>
          <t>Disaggregation of Revenue [Line Items]</t>
        </is>
      </c>
    </row>
    <row r="73">
      <c r="A73" s="4" t="inlineStr">
        <is>
          <t>Revenues</t>
        </is>
      </c>
      <c r="B73" s="5" t="n">
        <v>-4343</v>
      </c>
      <c r="C73" s="5" t="n">
        <v>-4971</v>
      </c>
    </row>
    <row r="74">
      <c r="A74" s="4" t="inlineStr">
        <is>
          <t>Eliminations | Europe</t>
        </is>
      </c>
    </row>
    <row r="75">
      <c r="A75" s="3" t="inlineStr">
        <is>
          <t>Disaggregation of Revenue [Line Items]</t>
        </is>
      </c>
    </row>
    <row r="76">
      <c r="A76" s="4" t="inlineStr">
        <is>
          <t>Revenues</t>
        </is>
      </c>
      <c r="B76" s="5" t="n">
        <v>0</v>
      </c>
      <c r="C76" s="5" t="n">
        <v>0</v>
      </c>
    </row>
    <row r="77">
      <c r="A77" s="4" t="inlineStr">
        <is>
          <t>Eliminations | Mexico</t>
        </is>
      </c>
    </row>
    <row r="78">
      <c r="A78" s="3" t="inlineStr">
        <is>
          <t>Disaggregation of Revenue [Line Items]</t>
        </is>
      </c>
    </row>
    <row r="79">
      <c r="A79" s="4" t="inlineStr">
        <is>
          <t>Revenues</t>
        </is>
      </c>
      <c r="B79" s="6" t="n">
        <v>0</v>
      </c>
      <c r="C7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 Industry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221622</v>
      </c>
      <c r="C4" s="6" t="n">
        <v>2161306</v>
      </c>
    </row>
    <row r="5">
      <c r="A5" s="4" t="inlineStr">
        <is>
          <t>SCS</t>
        </is>
      </c>
    </row>
    <row r="6">
      <c r="A6" s="3" t="inlineStr">
        <is>
          <t>Disaggregation of Revenue [Line Items]</t>
        </is>
      </c>
    </row>
    <row r="7">
      <c r="A7" s="4" t="inlineStr">
        <is>
          <t>Revenues</t>
        </is>
      </c>
      <c r="B7" s="5" t="n">
        <v>706700</v>
      </c>
      <c r="C7" s="5" t="n">
        <v>628447</v>
      </c>
    </row>
    <row r="8">
      <c r="A8" s="4" t="inlineStr">
        <is>
          <t>Automotive | SCS</t>
        </is>
      </c>
    </row>
    <row r="9">
      <c r="A9" s="3" t="inlineStr">
        <is>
          <t>Disaggregation of Revenue [Line Items]</t>
        </is>
      </c>
    </row>
    <row r="10">
      <c r="A10" s="4" t="inlineStr">
        <is>
          <t>Revenues</t>
        </is>
      </c>
      <c r="B10" s="5" t="n">
        <v>271555</v>
      </c>
      <c r="C10" s="5" t="n">
        <v>249925</v>
      </c>
    </row>
    <row r="11">
      <c r="A11" s="4" t="inlineStr">
        <is>
          <t>Technology and healthcare | SCS</t>
        </is>
      </c>
    </row>
    <row r="12">
      <c r="A12" s="3" t="inlineStr">
        <is>
          <t>Disaggregation of Revenue [Line Items]</t>
        </is>
      </c>
    </row>
    <row r="13">
      <c r="A13" s="4" t="inlineStr">
        <is>
          <t>Revenues</t>
        </is>
      </c>
      <c r="B13" s="5" t="n">
        <v>97085</v>
      </c>
      <c r="C13" s="5" t="n">
        <v>91133</v>
      </c>
    </row>
    <row r="14">
      <c r="A14" s="4" t="inlineStr">
        <is>
          <t>Consumer packaged goods and retail | SCS</t>
        </is>
      </c>
    </row>
    <row r="15">
      <c r="A15" s="3" t="inlineStr">
        <is>
          <t>Disaggregation of Revenue [Line Items]</t>
        </is>
      </c>
    </row>
    <row r="16">
      <c r="A16" s="4" t="inlineStr">
        <is>
          <t>Revenues</t>
        </is>
      </c>
      <c r="B16" s="5" t="n">
        <v>273224</v>
      </c>
      <c r="C16" s="5" t="n">
        <v>229932</v>
      </c>
    </row>
    <row r="17">
      <c r="A17" s="4" t="inlineStr">
        <is>
          <t>Industrial and other | SCS</t>
        </is>
      </c>
    </row>
    <row r="18">
      <c r="A18" s="3" t="inlineStr">
        <is>
          <t>Disaggregation of Revenue [Line Items]</t>
        </is>
      </c>
    </row>
    <row r="19">
      <c r="A19" s="4" t="inlineStr">
        <is>
          <t>Revenues</t>
        </is>
      </c>
      <c r="B19" s="6" t="n">
        <v>64836</v>
      </c>
      <c r="C19" s="6" t="n">
        <v>574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Lease &amp; related maintenance and rental revenues</t>
        </is>
      </c>
      <c r="B4" s="6" t="n">
        <v>940422</v>
      </c>
      <c r="C4" s="6" t="n">
        <v>927756</v>
      </c>
    </row>
    <row r="5">
      <c r="A5" s="4" t="inlineStr">
        <is>
          <t>Contracted not recognized revenue</t>
        </is>
      </c>
      <c r="B5" s="5" t="n">
        <v>2600000</v>
      </c>
    </row>
    <row r="6">
      <c r="A6" s="4" t="inlineStr">
        <is>
          <t>Maintenance Services</t>
        </is>
      </c>
    </row>
    <row r="7">
      <c r="A7" s="3" t="inlineStr">
        <is>
          <t>Disaggregation of Revenue [Line Items]</t>
        </is>
      </c>
    </row>
    <row r="8">
      <c r="A8" s="4" t="inlineStr">
        <is>
          <t>Lease &amp; related maintenance and rental revenues</t>
        </is>
      </c>
      <c r="B8" s="6" t="n">
        <v>250000</v>
      </c>
      <c r="C8" s="6" t="n">
        <v>24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Changes in Contract Liability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Balance as of beginning of period</t>
        </is>
      </c>
      <c r="B4" s="6" t="n">
        <v>629739</v>
      </c>
      <c r="C4" s="6" t="n">
        <v>603687</v>
      </c>
    </row>
    <row r="5">
      <c r="A5" s="4" t="inlineStr">
        <is>
          <t>Recognized as revenue during period from beginning balance</t>
        </is>
      </c>
      <c r="B5" s="5" t="n">
        <v>-59031</v>
      </c>
      <c r="C5" s="5" t="n">
        <v>-59280</v>
      </c>
    </row>
    <row r="6">
      <c r="A6" s="4" t="inlineStr">
        <is>
          <t>Consideration deferred during period, net</t>
        </is>
      </c>
      <c r="B6" s="5" t="n">
        <v>51759</v>
      </c>
      <c r="C6" s="5" t="n">
        <v>66714</v>
      </c>
    </row>
    <row r="7">
      <c r="A7" s="4" t="inlineStr">
        <is>
          <t>Foreign currency translation adjustment and other</t>
        </is>
      </c>
      <c r="B7" s="5" t="n">
        <v>709</v>
      </c>
      <c r="C7" s="5" t="n">
        <v>-4585</v>
      </c>
    </row>
    <row r="8">
      <c r="A8" s="4" t="inlineStr">
        <is>
          <t>Balance as of end of period</t>
        </is>
      </c>
      <c r="B8" s="6" t="n">
        <v>623176</v>
      </c>
      <c r="C8" s="6" t="n">
        <v>6065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NET - Summary (Details) - USD ($) $ in Thousands</t>
        </is>
      </c>
      <c r="B1" s="2" t="inlineStr">
        <is>
          <t>Mar. 31, 2021</t>
        </is>
      </c>
      <c r="C1" s="2" t="inlineStr">
        <is>
          <t>Dec. 31, 2020</t>
        </is>
      </c>
    </row>
    <row r="2">
      <c r="A2" s="3" t="inlineStr">
        <is>
          <t>Receivables [Abstract]</t>
        </is>
      </c>
    </row>
    <row r="3">
      <c r="A3" s="4" t="inlineStr">
        <is>
          <t>Trade</t>
        </is>
      </c>
      <c r="B3" s="6" t="n">
        <v>1055550</v>
      </c>
      <c r="C3" s="6" t="n">
        <v>1051618</v>
      </c>
    </row>
    <row r="4">
      <c r="A4" s="4" t="inlineStr">
        <is>
          <t>Sales-type leases</t>
        </is>
      </c>
      <c r="B4" s="5" t="n">
        <v>134726</v>
      </c>
      <c r="C4" s="5" t="n">
        <v>132003</v>
      </c>
    </row>
    <row r="5">
      <c r="A5" s="4" t="inlineStr">
        <is>
          <t>Other, primarily warranty and insurance</t>
        </is>
      </c>
      <c r="B5" s="5" t="n">
        <v>41481</v>
      </c>
      <c r="C5" s="5" t="n">
        <v>41753</v>
      </c>
    </row>
    <row r="6">
      <c r="A6" s="4" t="inlineStr">
        <is>
          <t>Receivables, gross</t>
        </is>
      </c>
      <c r="B6" s="5" t="n">
        <v>1231757</v>
      </c>
      <c r="C6" s="5" t="n">
        <v>1225374</v>
      </c>
    </row>
    <row r="7">
      <c r="A7" s="4" t="inlineStr">
        <is>
          <t>Allowance for credit losses and other</t>
        </is>
      </c>
      <c r="B7" s="5" t="n">
        <v>-37200</v>
      </c>
      <c r="C7" s="5" t="n">
        <v>-43024</v>
      </c>
    </row>
    <row r="8">
      <c r="A8" s="4" t="inlineStr">
        <is>
          <t>Total</t>
        </is>
      </c>
      <c r="B8" s="6" t="n">
        <v>1194557</v>
      </c>
      <c r="C8" s="6" t="n">
        <v>1182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 Allowance for Credit Los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as of beginning of period</t>
        </is>
      </c>
      <c r="B4" s="6" t="n">
        <v>43024</v>
      </c>
      <c r="C4" s="6" t="n">
        <v>22761</v>
      </c>
    </row>
    <row r="5">
      <c r="A5" s="4" t="inlineStr">
        <is>
          <t>Changes to provisions for credit losses</t>
        </is>
      </c>
      <c r="B5" s="5" t="n">
        <v>-1800</v>
      </c>
      <c r="C5" s="5" t="n">
        <v>19286</v>
      </c>
    </row>
    <row r="6">
      <c r="A6" s="4" t="inlineStr">
        <is>
          <t>Impact of adoption of new accounting standard, write-offs, and other</t>
        </is>
      </c>
      <c r="B6" s="5" t="n">
        <v>-4024</v>
      </c>
      <c r="C6" s="5" t="n">
        <v>-1485</v>
      </c>
    </row>
    <row r="7">
      <c r="A7" s="4" t="inlineStr">
        <is>
          <t>Balance as of end of period</t>
        </is>
      </c>
      <c r="B7" s="6" t="n">
        <v>37200</v>
      </c>
      <c r="C7" s="6" t="n">
        <v>405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EARNING EQUIPMENT, NET - Schedule of Revenue Earning Equipment (Details) - USD ($) $ in Thousands</t>
        </is>
      </c>
      <c r="B1" s="2" t="inlineStr">
        <is>
          <t>3 Months Ended</t>
        </is>
      </c>
    </row>
    <row r="2">
      <c r="B2" s="2" t="inlineStr">
        <is>
          <t>Mar. 31, 2021</t>
        </is>
      </c>
      <c r="C2" s="2" t="inlineStr">
        <is>
          <t>Dec. 31, 2020</t>
        </is>
      </c>
    </row>
    <row r="3">
      <c r="A3" s="3" t="inlineStr">
        <is>
          <t>Revenue Earning Equipment [Line Items]</t>
        </is>
      </c>
    </row>
    <row r="4">
      <c r="A4" s="4" t="inlineStr">
        <is>
          <t>Cost</t>
        </is>
      </c>
      <c r="B4" s="6" t="n">
        <v>14571853</v>
      </c>
      <c r="C4" s="6" t="n">
        <v>14765761</v>
      </c>
    </row>
    <row r="5">
      <c r="A5" s="4" t="inlineStr">
        <is>
          <t>Accumulated Depreciation</t>
        </is>
      </c>
      <c r="B5" s="5" t="n">
        <v>-6004466</v>
      </c>
      <c r="C5" s="5" t="n">
        <v>-5988746</v>
      </c>
    </row>
    <row r="6">
      <c r="A6" s="4" t="inlineStr">
        <is>
          <t>Net Book Value</t>
        </is>
      </c>
      <c r="B6" s="6" t="n">
        <v>8567387</v>
      </c>
      <c r="C6" s="5" t="n">
        <v>8777015</v>
      </c>
    </row>
    <row r="7">
      <c r="A7" s="4" t="inlineStr">
        <is>
          <t>Trucks</t>
        </is>
      </c>
    </row>
    <row r="8">
      <c r="A8" s="3" t="inlineStr">
        <is>
          <t>Revenue Earning Equipment [Line Items]</t>
        </is>
      </c>
    </row>
    <row r="9">
      <c r="A9" s="4" t="inlineStr">
        <is>
          <t>Estimated useful life, minimum</t>
        </is>
      </c>
      <c r="B9" s="4" t="inlineStr">
        <is>
          <t>3 years</t>
        </is>
      </c>
    </row>
    <row r="10">
      <c r="A10" s="4" t="inlineStr">
        <is>
          <t>Estimated useful life, maximum</t>
        </is>
      </c>
      <c r="B10" s="4" t="inlineStr">
        <is>
          <t>7 years</t>
        </is>
      </c>
    </row>
    <row r="11">
      <c r="A11" s="4" t="inlineStr">
        <is>
          <t>Cost</t>
        </is>
      </c>
      <c r="B11" s="6" t="n">
        <v>5030474</v>
      </c>
      <c r="C11" s="5" t="n">
        <v>5061266</v>
      </c>
    </row>
    <row r="12">
      <c r="A12" s="4" t="inlineStr">
        <is>
          <t>Accumulated Depreciation</t>
        </is>
      </c>
      <c r="B12" s="5" t="n">
        <v>-1850029</v>
      </c>
      <c r="C12" s="5" t="n">
        <v>-1818594</v>
      </c>
    </row>
    <row r="13">
      <c r="A13" s="4" t="inlineStr">
        <is>
          <t>Net Book Value</t>
        </is>
      </c>
      <c r="B13" s="6" t="n">
        <v>3180445</v>
      </c>
      <c r="C13" s="5" t="n">
        <v>3242672</v>
      </c>
    </row>
    <row r="14">
      <c r="A14" s="4" t="inlineStr">
        <is>
          <t>Tractors</t>
        </is>
      </c>
    </row>
    <row r="15">
      <c r="A15" s="3" t="inlineStr">
        <is>
          <t>Revenue Earning Equipment [Line Items]</t>
        </is>
      </c>
    </row>
    <row r="16">
      <c r="A16" s="4" t="inlineStr">
        <is>
          <t>Estimated useful life, minimum</t>
        </is>
      </c>
      <c r="B16" s="4" t="inlineStr">
        <is>
          <t>4 years</t>
        </is>
      </c>
    </row>
    <row r="17">
      <c r="A17" s="4" t="inlineStr">
        <is>
          <t>Estimated useful life, maximum</t>
        </is>
      </c>
      <c r="B17" s="4" t="inlineStr">
        <is>
          <t>7 years 6 months</t>
        </is>
      </c>
    </row>
    <row r="18">
      <c r="A18" s="4" t="inlineStr">
        <is>
          <t>Cost</t>
        </is>
      </c>
      <c r="B18" s="6" t="n">
        <v>7020010</v>
      </c>
      <c r="C18" s="5" t="n">
        <v>7013595</v>
      </c>
    </row>
    <row r="19">
      <c r="A19" s="4" t="inlineStr">
        <is>
          <t>Accumulated Depreciation</t>
        </is>
      </c>
      <c r="B19" s="5" t="n">
        <v>-2919190</v>
      </c>
      <c r="C19" s="5" t="n">
        <v>-2853591</v>
      </c>
    </row>
    <row r="20">
      <c r="A20" s="4" t="inlineStr">
        <is>
          <t>Net Book Value</t>
        </is>
      </c>
      <c r="B20" s="6" t="n">
        <v>4100820</v>
      </c>
      <c r="C20" s="5" t="n">
        <v>4160004</v>
      </c>
    </row>
    <row r="21">
      <c r="A21" s="4" t="inlineStr">
        <is>
          <t>Trailers and other</t>
        </is>
      </c>
    </row>
    <row r="22">
      <c r="A22" s="3" t="inlineStr">
        <is>
          <t>Revenue Earning Equipment [Line Items]</t>
        </is>
      </c>
    </row>
    <row r="23">
      <c r="A23" s="4" t="inlineStr">
        <is>
          <t>Estimated useful life, minimum</t>
        </is>
      </c>
      <c r="B23" s="4" t="inlineStr">
        <is>
          <t>9 years 6 months</t>
        </is>
      </c>
    </row>
    <row r="24">
      <c r="A24" s="4" t="inlineStr">
        <is>
          <t>Estimated useful life, maximum</t>
        </is>
      </c>
      <c r="B24" s="4" t="inlineStr">
        <is>
          <t>12 years</t>
        </is>
      </c>
    </row>
    <row r="25">
      <c r="A25" s="4" t="inlineStr">
        <is>
          <t>Cost</t>
        </is>
      </c>
      <c r="B25" s="6" t="n">
        <v>2006980</v>
      </c>
      <c r="C25" s="5" t="n">
        <v>2046768</v>
      </c>
    </row>
    <row r="26">
      <c r="A26" s="4" t="inlineStr">
        <is>
          <t>Accumulated Depreciation</t>
        </is>
      </c>
      <c r="B26" s="5" t="n">
        <v>-829791</v>
      </c>
      <c r="C26" s="5" t="n">
        <v>-804006</v>
      </c>
    </row>
    <row r="27">
      <c r="A27" s="4" t="inlineStr">
        <is>
          <t>Net Book Value</t>
        </is>
      </c>
      <c r="B27" s="5" t="n">
        <v>1177189</v>
      </c>
      <c r="C27" s="5" t="n">
        <v>1242762</v>
      </c>
    </row>
    <row r="28">
      <c r="A28" s="4" t="inlineStr">
        <is>
          <t>Held for sale</t>
        </is>
      </c>
    </row>
    <row r="29">
      <c r="A29" s="3" t="inlineStr">
        <is>
          <t>Revenue Earning Equipment [Line Items]</t>
        </is>
      </c>
    </row>
    <row r="30">
      <c r="A30" s="4" t="inlineStr">
        <is>
          <t>Cost</t>
        </is>
      </c>
      <c r="B30" s="5" t="n">
        <v>514389</v>
      </c>
      <c r="C30" s="5" t="n">
        <v>644132</v>
      </c>
    </row>
    <row r="31">
      <c r="A31" s="4" t="inlineStr">
        <is>
          <t>Accumulated Depreciation</t>
        </is>
      </c>
      <c r="B31" s="5" t="n">
        <v>-405456</v>
      </c>
      <c r="C31" s="5" t="n">
        <v>-512555</v>
      </c>
    </row>
    <row r="32">
      <c r="A32" s="4" t="inlineStr">
        <is>
          <t>Net Book Value</t>
        </is>
      </c>
      <c r="B32" s="6" t="n">
        <v>108933</v>
      </c>
      <c r="C32" s="6" t="n">
        <v>1315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REVENUE EARNING EQUIPMENT, NET - Narrative (Details)</t>
        </is>
      </c>
      <c r="B1" s="2" t="inlineStr">
        <is>
          <t>3 Months Ended</t>
        </is>
      </c>
    </row>
    <row r="2">
      <c r="B2" s="2" t="inlineStr">
        <is>
          <t>Mar. 31, 2021</t>
        </is>
      </c>
    </row>
    <row r="3">
      <c r="A3" s="4" t="inlineStr">
        <is>
          <t>Minimum</t>
        </is>
      </c>
    </row>
    <row r="4">
      <c r="A4" s="3" t="inlineStr">
        <is>
          <t>Revenue Earning Equipment [Line Items]</t>
        </is>
      </c>
    </row>
    <row r="5">
      <c r="A5" s="4" t="inlineStr">
        <is>
          <t>Revenue earning equipment, residual value life</t>
        </is>
      </c>
      <c r="B5" s="4" t="inlineStr">
        <is>
          <t>12 months</t>
        </is>
      </c>
    </row>
    <row r="6">
      <c r="A6" s="4" t="inlineStr">
        <is>
          <t>Maximum</t>
        </is>
      </c>
    </row>
    <row r="7">
      <c r="A7" s="3" t="inlineStr">
        <is>
          <t>Revenue Earning Equipment [Line Items]</t>
        </is>
      </c>
    </row>
    <row r="8">
      <c r="A8" s="4" t="inlineStr">
        <is>
          <t>Revenue earning equipment, residual value life</t>
        </is>
      </c>
      <c r="B8" s="4" t="inlineStr">
        <is>
          <t>2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umulated depreciation</t>
        </is>
      </c>
      <c r="B3" s="6" t="n">
        <v>1217211</v>
      </c>
      <c r="C3" s="6" t="n">
        <v>1212164</v>
      </c>
    </row>
    <row r="4">
      <c r="A4" s="4" t="inlineStr">
        <is>
          <t>Preferred stock, par value (in dollars per share)</t>
        </is>
      </c>
      <c r="B4" s="6" t="n">
        <v>0</v>
      </c>
      <c r="C4" s="6" t="n">
        <v>0</v>
      </c>
    </row>
    <row r="5">
      <c r="A5" s="4" t="inlineStr">
        <is>
          <t>Preferred stock, shares authorized (in shares)</t>
        </is>
      </c>
      <c r="B5" s="5" t="n">
        <v>3800917</v>
      </c>
      <c r="C5" s="5" t="n">
        <v>3800917</v>
      </c>
    </row>
    <row r="6">
      <c r="A6" s="4" t="inlineStr">
        <is>
          <t>Preferred stock, shares outstanding (in shares)</t>
        </is>
      </c>
      <c r="B6" s="5" t="n">
        <v>0</v>
      </c>
      <c r="C6" s="5" t="n">
        <v>0</v>
      </c>
    </row>
    <row r="7">
      <c r="A7" s="4" t="inlineStr">
        <is>
          <t>Common stock, par value (in dollars per share)</t>
        </is>
      </c>
      <c r="B7" s="7" t="n">
        <v>0.5</v>
      </c>
      <c r="C7" s="7" t="n">
        <v>0.5</v>
      </c>
    </row>
    <row r="8">
      <c r="A8" s="4" t="inlineStr">
        <is>
          <t>Common stock, shares authorized (in shares)</t>
        </is>
      </c>
      <c r="B8" s="5" t="n">
        <v>400000000</v>
      </c>
      <c r="C8" s="5" t="n">
        <v>400000000</v>
      </c>
    </row>
    <row r="9">
      <c r="A9" s="4" t="inlineStr">
        <is>
          <t>Common stock, shares outstanding (in shares)</t>
        </is>
      </c>
      <c r="B9" s="5" t="n">
        <v>53870387</v>
      </c>
      <c r="C9" s="5" t="n">
        <v>53732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EARNING EQUIPMENT, NET - Summary of Accelerated and Policy Depreciation, Residual Value Estimate Changes (Details) - USD ($) $ in Thousands</t>
        </is>
      </c>
      <c r="B1" s="2" t="inlineStr">
        <is>
          <t>3 Months Ended</t>
        </is>
      </c>
    </row>
    <row r="2">
      <c r="B2" s="2" t="inlineStr">
        <is>
          <t>Mar. 31, 2021</t>
        </is>
      </c>
      <c r="C2" s="2" t="inlineStr">
        <is>
          <t>Mar. 31, 2020</t>
        </is>
      </c>
    </row>
    <row r="3">
      <c r="A3" s="3" t="inlineStr">
        <is>
          <t>Revenue Recognition and Deferred Revenue [Abstract]</t>
        </is>
      </c>
    </row>
    <row r="4">
      <c r="A4" s="4" t="inlineStr">
        <is>
          <t>Accelerated depreciation</t>
        </is>
      </c>
      <c r="B4" s="6" t="n">
        <v>30000</v>
      </c>
      <c r="C4" s="6" t="n">
        <v>79000</v>
      </c>
    </row>
    <row r="5">
      <c r="A5" s="4" t="inlineStr">
        <is>
          <t>Policy depreciation</t>
        </is>
      </c>
      <c r="B5" s="5" t="n">
        <v>58000</v>
      </c>
      <c r="C5" s="5" t="n">
        <v>51000</v>
      </c>
    </row>
    <row r="6">
      <c r="A6" s="4" t="inlineStr">
        <is>
          <t>Used vehicle sales, net</t>
        </is>
      </c>
      <c r="B6" s="6" t="n">
        <v>-28851</v>
      </c>
      <c r="C6" s="6" t="n">
        <v>206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EARNING EQUIPMENT, NET - Level 3 Fair Value Measurement (Details) - USD ($) $ in Thousands</t>
        </is>
      </c>
      <c r="B1" s="2" t="inlineStr">
        <is>
          <t>3 Months Ended</t>
        </is>
      </c>
    </row>
    <row r="2">
      <c r="B2" s="2" t="inlineStr">
        <is>
          <t>Mar. 31, 2021</t>
        </is>
      </c>
      <c r="C2" s="2" t="inlineStr">
        <is>
          <t>Mar. 31, 2020</t>
        </is>
      </c>
      <c r="D2" s="2" t="inlineStr">
        <is>
          <t>Dec. 31, 2020</t>
        </is>
      </c>
    </row>
    <row r="3">
      <c r="A3" s="3" t="inlineStr">
        <is>
          <t>Revenue Earning Equipment [Line Items]</t>
        </is>
      </c>
    </row>
    <row r="4">
      <c r="A4" s="4" t="inlineStr">
        <is>
          <t>Valuation adjustments</t>
        </is>
      </c>
      <c r="B4" s="6" t="n">
        <v>3021</v>
      </c>
      <c r="C4" s="6" t="n">
        <v>21508</v>
      </c>
    </row>
    <row r="5">
      <c r="A5" s="4" t="inlineStr">
        <is>
          <t>Net book value of assets held for sale</t>
        </is>
      </c>
      <c r="B5" s="5" t="n">
        <v>98000</v>
      </c>
      <c r="D5" s="6" t="n">
        <v>121000</v>
      </c>
    </row>
    <row r="6">
      <c r="A6" s="4" t="inlineStr">
        <is>
          <t>Fair Value, Inputs, Level 3 | Fair Value, Measurements, Nonrecurring</t>
        </is>
      </c>
    </row>
    <row r="7">
      <c r="A7" s="3" t="inlineStr">
        <is>
          <t>Revenue Earning Equipment [Line Items]</t>
        </is>
      </c>
    </row>
    <row r="8">
      <c r="A8" s="4" t="inlineStr">
        <is>
          <t>Assets held for sale</t>
        </is>
      </c>
      <c r="B8" s="5" t="n">
        <v>10760</v>
      </c>
      <c r="D8" s="5" t="n">
        <v>10151</v>
      </c>
    </row>
    <row r="9">
      <c r="A9" s="4" t="inlineStr">
        <is>
          <t>Valuation adjustments</t>
        </is>
      </c>
      <c r="B9" s="5" t="n">
        <v>3021</v>
      </c>
      <c r="C9" s="5" t="n">
        <v>21508</v>
      </c>
    </row>
    <row r="10">
      <c r="A10" s="4" t="inlineStr">
        <is>
          <t>Fair Value, Inputs, Level 3 | Fair Value, Measurements, Nonrecurring | Trucks</t>
        </is>
      </c>
    </row>
    <row r="11">
      <c r="A11" s="3" t="inlineStr">
        <is>
          <t>Revenue Earning Equipment [Line Items]</t>
        </is>
      </c>
    </row>
    <row r="12">
      <c r="A12" s="4" t="inlineStr">
        <is>
          <t>Assets held for sale</t>
        </is>
      </c>
      <c r="B12" s="5" t="n">
        <v>5998</v>
      </c>
      <c r="D12" s="5" t="n">
        <v>3848</v>
      </c>
    </row>
    <row r="13">
      <c r="A13" s="4" t="inlineStr">
        <is>
          <t>Valuation adjustments</t>
        </is>
      </c>
      <c r="B13" s="5" t="n">
        <v>890</v>
      </c>
      <c r="C13" s="5" t="n">
        <v>11062</v>
      </c>
    </row>
    <row r="14">
      <c r="A14" s="4" t="inlineStr">
        <is>
          <t>Fair Value, Inputs, Level 3 | Fair Value, Measurements, Nonrecurring | Tractors</t>
        </is>
      </c>
    </row>
    <row r="15">
      <c r="A15" s="3" t="inlineStr">
        <is>
          <t>Revenue Earning Equipment [Line Items]</t>
        </is>
      </c>
    </row>
    <row r="16">
      <c r="A16" s="4" t="inlineStr">
        <is>
          <t>Assets held for sale</t>
        </is>
      </c>
      <c r="B16" s="5" t="n">
        <v>2508</v>
      </c>
      <c r="D16" s="5" t="n">
        <v>2211</v>
      </c>
    </row>
    <row r="17">
      <c r="A17" s="4" t="inlineStr">
        <is>
          <t>Valuation adjustments</t>
        </is>
      </c>
      <c r="B17" s="5" t="n">
        <v>84</v>
      </c>
      <c r="C17" s="5" t="n">
        <v>8453</v>
      </c>
    </row>
    <row r="18">
      <c r="A18" s="4" t="inlineStr">
        <is>
          <t>Fair Value, Inputs, Level 3 | Fair Value, Measurements, Nonrecurring | Trailers and other</t>
        </is>
      </c>
    </row>
    <row r="19">
      <c r="A19" s="3" t="inlineStr">
        <is>
          <t>Revenue Earning Equipment [Line Items]</t>
        </is>
      </c>
    </row>
    <row r="20">
      <c r="A20" s="4" t="inlineStr">
        <is>
          <t>Assets held for sale</t>
        </is>
      </c>
      <c r="B20" s="5" t="n">
        <v>2254</v>
      </c>
      <c r="D20" s="6" t="n">
        <v>4092</v>
      </c>
    </row>
    <row r="21">
      <c r="A21" s="4" t="inlineStr">
        <is>
          <t>Valuation adjustments</t>
        </is>
      </c>
      <c r="B21" s="6" t="n">
        <v>2047</v>
      </c>
      <c r="C21" s="6" t="n">
        <v>19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EARNING EQUIPMENT, NET - Recognized Gains on Used Vehicles (Details) - USD ($) $ in Thousands</t>
        </is>
      </c>
      <c r="B1" s="2" t="inlineStr">
        <is>
          <t>3 Months Ended</t>
        </is>
      </c>
    </row>
    <row r="2">
      <c r="B2" s="2" t="inlineStr">
        <is>
          <t>Mar. 31, 2021</t>
        </is>
      </c>
      <c r="C2" s="2" t="inlineStr">
        <is>
          <t>Mar. 31, 2020</t>
        </is>
      </c>
    </row>
    <row r="3">
      <c r="A3" s="3" t="inlineStr">
        <is>
          <t>Revenue Earning Equipment [Abstract]</t>
        </is>
      </c>
    </row>
    <row r="4">
      <c r="A4" s="4" t="inlineStr">
        <is>
          <t>Losses (gains) on vehicle sales, net</t>
        </is>
      </c>
      <c r="B4" s="6" t="n">
        <v>-31872</v>
      </c>
      <c r="C4" s="6" t="n">
        <v>-824</v>
      </c>
    </row>
    <row r="5">
      <c r="A5" s="4" t="inlineStr">
        <is>
          <t>Losses from valuation adjustments</t>
        </is>
      </c>
      <c r="B5" s="5" t="n">
        <v>3021</v>
      </c>
      <c r="C5" s="5" t="n">
        <v>21508</v>
      </c>
    </row>
    <row r="6">
      <c r="A6" s="4" t="inlineStr">
        <is>
          <t>Used vehicle sales, net</t>
        </is>
      </c>
      <c r="B6" s="6" t="n">
        <v>-28851</v>
      </c>
      <c r="C6" s="6" t="n">
        <v>206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RUED EXPENSES AND OTHER LIABILITIES (Details) - USD ($) $ in Thousands</t>
        </is>
      </c>
      <c r="B1" s="2" t="inlineStr">
        <is>
          <t>Mar. 31, 2021</t>
        </is>
      </c>
      <c r="C1" s="2" t="inlineStr">
        <is>
          <t>Dec. 31, 2020</t>
        </is>
      </c>
      <c r="D1" s="2" t="inlineStr">
        <is>
          <t>Mar. 31, 2020</t>
        </is>
      </c>
      <c r="E1" s="2" t="inlineStr">
        <is>
          <t>Dec. 31, 2019</t>
        </is>
      </c>
    </row>
    <row r="2">
      <c r="A2" s="3" t="inlineStr">
        <is>
          <t>Accrued Expenses</t>
        </is>
      </c>
    </row>
    <row r="3">
      <c r="A3" s="4" t="inlineStr">
        <is>
          <t>Salaries and wages</t>
        </is>
      </c>
      <c r="B3" s="6" t="n">
        <v>124772</v>
      </c>
      <c r="C3" s="6" t="n">
        <v>158122</v>
      </c>
    </row>
    <row r="4">
      <c r="A4" s="4" t="inlineStr">
        <is>
          <t>Deferred compensation</t>
        </is>
      </c>
      <c r="B4" s="5" t="n">
        <v>5214</v>
      </c>
      <c r="C4" s="5" t="n">
        <v>5117</v>
      </c>
    </row>
    <row r="5">
      <c r="A5" s="4" t="inlineStr">
        <is>
          <t>Pension benefits</t>
        </is>
      </c>
      <c r="B5" s="5" t="n">
        <v>3782</v>
      </c>
      <c r="C5" s="5" t="n">
        <v>3776</v>
      </c>
    </row>
    <row r="6">
      <c r="A6" s="4" t="inlineStr">
        <is>
          <t>Other postretirement benefits</t>
        </is>
      </c>
      <c r="B6" s="5" t="n">
        <v>1383</v>
      </c>
      <c r="C6" s="5" t="n">
        <v>1381</v>
      </c>
    </row>
    <row r="7">
      <c r="A7" s="4" t="inlineStr">
        <is>
          <t>Other employee benefits</t>
        </is>
      </c>
      <c r="B7" s="5" t="n">
        <v>7696</v>
      </c>
      <c r="C7" s="5" t="n">
        <v>20599</v>
      </c>
    </row>
    <row r="8">
      <c r="A8" s="4" t="inlineStr">
        <is>
          <t>Insurance obligations</t>
        </is>
      </c>
      <c r="B8" s="5" t="n">
        <v>173788</v>
      </c>
      <c r="C8" s="5" t="n">
        <v>169936</v>
      </c>
    </row>
    <row r="9">
      <c r="A9" s="4" t="inlineStr">
        <is>
          <t>Operating taxes</t>
        </is>
      </c>
      <c r="B9" s="5" t="n">
        <v>159403</v>
      </c>
      <c r="C9" s="5" t="n">
        <v>164293</v>
      </c>
    </row>
    <row r="10">
      <c r="A10" s="4" t="inlineStr">
        <is>
          <t>Income taxes</t>
        </is>
      </c>
      <c r="B10" s="5" t="n">
        <v>6734</v>
      </c>
      <c r="C10" s="5" t="n">
        <v>4588</v>
      </c>
    </row>
    <row r="11">
      <c r="A11" s="4" t="inlineStr">
        <is>
          <t>Interest</t>
        </is>
      </c>
      <c r="B11" s="5" t="n">
        <v>42670</v>
      </c>
      <c r="C11" s="5" t="n">
        <v>38887</v>
      </c>
    </row>
    <row r="12">
      <c r="A12" s="4" t="inlineStr">
        <is>
          <t>Deposits, mainly from customers</t>
        </is>
      </c>
      <c r="B12" s="5" t="n">
        <v>82114</v>
      </c>
      <c r="C12" s="5" t="n">
        <v>79840</v>
      </c>
    </row>
    <row r="13">
      <c r="A13" s="4" t="inlineStr">
        <is>
          <t>Operating lease liabilities</t>
        </is>
      </c>
      <c r="B13" s="5" t="n">
        <v>79496</v>
      </c>
      <c r="C13" s="5" t="n">
        <v>78785</v>
      </c>
    </row>
    <row r="14">
      <c r="A14" s="4" t="inlineStr">
        <is>
          <t>Deferred revenue</t>
        </is>
      </c>
      <c r="B14" s="5" t="n">
        <v>183540</v>
      </c>
      <c r="C14" s="5" t="n">
        <v>183474</v>
      </c>
    </row>
    <row r="15">
      <c r="A15" s="4" t="inlineStr">
        <is>
          <t>Restructuring liabilities</t>
        </is>
      </c>
      <c r="B15" s="5" t="n">
        <v>5071</v>
      </c>
      <c r="C15" s="5" t="n">
        <v>7683</v>
      </c>
    </row>
    <row r="16">
      <c r="A16" s="4" t="inlineStr">
        <is>
          <t>Other</t>
        </is>
      </c>
      <c r="B16" s="5" t="n">
        <v>72128</v>
      </c>
      <c r="C16" s="5" t="n">
        <v>72697</v>
      </c>
    </row>
    <row r="17">
      <c r="A17" s="4" t="inlineStr">
        <is>
          <t>Total</t>
        </is>
      </c>
      <c r="B17" s="5" t="n">
        <v>947791</v>
      </c>
      <c r="C17" s="5" t="n">
        <v>989178</v>
      </c>
    </row>
    <row r="18">
      <c r="A18" s="3" t="inlineStr">
        <is>
          <t>Non-Current Liabilities</t>
        </is>
      </c>
    </row>
    <row r="19">
      <c r="A19" s="4" t="inlineStr">
        <is>
          <t>Salaries and wages</t>
        </is>
      </c>
      <c r="B19" s="5" t="n">
        <v>0</v>
      </c>
      <c r="C19" s="5" t="n">
        <v>0</v>
      </c>
    </row>
    <row r="20">
      <c r="A20" s="4" t="inlineStr">
        <is>
          <t>Deferred compensation</t>
        </is>
      </c>
      <c r="B20" s="5" t="n">
        <v>78947</v>
      </c>
      <c r="C20" s="5" t="n">
        <v>77823</v>
      </c>
    </row>
    <row r="21">
      <c r="A21" s="4" t="inlineStr">
        <is>
          <t>Pension benefits</t>
        </is>
      </c>
      <c r="B21" s="5" t="n">
        <v>260939</v>
      </c>
      <c r="C21" s="5" t="n">
        <v>265178</v>
      </c>
    </row>
    <row r="22">
      <c r="A22" s="4" t="inlineStr">
        <is>
          <t>Other postretirement benefits</t>
        </is>
      </c>
      <c r="B22" s="5" t="n">
        <v>20312</v>
      </c>
      <c r="C22" s="5" t="n">
        <v>20245</v>
      </c>
    </row>
    <row r="23">
      <c r="A23" s="4" t="inlineStr">
        <is>
          <t>Other employee benefits</t>
        </is>
      </c>
      <c r="B23" s="5" t="n">
        <v>0</v>
      </c>
      <c r="C23" s="5" t="n">
        <v>0</v>
      </c>
    </row>
    <row r="24">
      <c r="A24" s="4" t="inlineStr">
        <is>
          <t>Insurance obligations</t>
        </is>
      </c>
      <c r="B24" s="5" t="n">
        <v>295423</v>
      </c>
      <c r="C24" s="5" t="n">
        <v>292298</v>
      </c>
    </row>
    <row r="25">
      <c r="A25" s="4" t="inlineStr">
        <is>
          <t>Operating taxes</t>
        </is>
      </c>
      <c r="B25" s="5" t="n">
        <v>41683</v>
      </c>
      <c r="C25" s="5" t="n">
        <v>41687</v>
      </c>
    </row>
    <row r="26">
      <c r="A26" s="4" t="inlineStr">
        <is>
          <t>Income taxes</t>
        </is>
      </c>
      <c r="B26" s="5" t="n">
        <v>15962</v>
      </c>
      <c r="C26" s="5" t="n">
        <v>15598</v>
      </c>
    </row>
    <row r="27">
      <c r="A27" s="4" t="inlineStr">
        <is>
          <t>Interest</t>
        </is>
      </c>
      <c r="B27" s="5" t="n">
        <v>0</v>
      </c>
      <c r="C27" s="5" t="n">
        <v>0</v>
      </c>
    </row>
    <row r="28">
      <c r="A28" s="4" t="inlineStr">
        <is>
          <t>Deposits, mainly from customers</t>
        </is>
      </c>
      <c r="B28" s="5" t="n">
        <v>3066</v>
      </c>
      <c r="C28" s="5" t="n">
        <v>3014</v>
      </c>
    </row>
    <row r="29">
      <c r="A29" s="4" t="inlineStr">
        <is>
          <t>Operating lease liabilities</t>
        </is>
      </c>
      <c r="B29" s="5" t="n">
        <v>181215</v>
      </c>
      <c r="C29" s="5" t="n">
        <v>186429</v>
      </c>
    </row>
    <row r="30">
      <c r="A30" s="4" t="inlineStr">
        <is>
          <t>Deferred revenue</t>
        </is>
      </c>
      <c r="B30" s="5" t="n">
        <v>439636</v>
      </c>
      <c r="C30" s="5" t="n">
        <v>446265</v>
      </c>
    </row>
    <row r="31">
      <c r="A31" s="4" t="inlineStr">
        <is>
          <t>Restructuring liabilities</t>
        </is>
      </c>
      <c r="B31" s="5" t="n">
        <v>0</v>
      </c>
      <c r="C31" s="5" t="n">
        <v>0</v>
      </c>
    </row>
    <row r="32">
      <c r="A32" s="4" t="inlineStr">
        <is>
          <t>Other</t>
        </is>
      </c>
      <c r="B32" s="5" t="n">
        <v>46973</v>
      </c>
      <c r="C32" s="5" t="n">
        <v>55324</v>
      </c>
    </row>
    <row r="33">
      <c r="A33" s="4" t="inlineStr">
        <is>
          <t>Total</t>
        </is>
      </c>
      <c r="B33" s="5" t="n">
        <v>1384156</v>
      </c>
      <c r="C33" s="5" t="n">
        <v>1403861</v>
      </c>
    </row>
    <row r="34">
      <c r="A34" s="3" t="inlineStr">
        <is>
          <t>Total</t>
        </is>
      </c>
    </row>
    <row r="35">
      <c r="A35" s="4" t="inlineStr">
        <is>
          <t>Salaries and wages</t>
        </is>
      </c>
      <c r="B35" s="5" t="n">
        <v>124772</v>
      </c>
      <c r="C35" s="5" t="n">
        <v>158122</v>
      </c>
    </row>
    <row r="36">
      <c r="A36" s="4" t="inlineStr">
        <is>
          <t>Deferred compensation</t>
        </is>
      </c>
      <c r="B36" s="5" t="n">
        <v>84161</v>
      </c>
      <c r="C36" s="5" t="n">
        <v>82940</v>
      </c>
    </row>
    <row r="37">
      <c r="A37" s="4" t="inlineStr">
        <is>
          <t>Pension benefits</t>
        </is>
      </c>
      <c r="B37" s="5" t="n">
        <v>264721</v>
      </c>
      <c r="C37" s="5" t="n">
        <v>268954</v>
      </c>
    </row>
    <row r="38">
      <c r="A38" s="4" t="inlineStr">
        <is>
          <t>Other postretirement benefits</t>
        </is>
      </c>
      <c r="B38" s="5" t="n">
        <v>21695</v>
      </c>
      <c r="C38" s="5" t="n">
        <v>21626</v>
      </c>
    </row>
    <row r="39">
      <c r="A39" s="4" t="inlineStr">
        <is>
          <t>Other employee benefits</t>
        </is>
      </c>
      <c r="B39" s="5" t="n">
        <v>7696</v>
      </c>
      <c r="C39" s="5" t="n">
        <v>20599</v>
      </c>
    </row>
    <row r="40">
      <c r="A40" s="4" t="inlineStr">
        <is>
          <t>Insurance obligations</t>
        </is>
      </c>
      <c r="B40" s="5" t="n">
        <v>469211</v>
      </c>
      <c r="C40" s="5" t="n">
        <v>462234</v>
      </c>
    </row>
    <row r="41">
      <c r="A41" s="4" t="inlineStr">
        <is>
          <t>Operating taxes</t>
        </is>
      </c>
      <c r="B41" s="5" t="n">
        <v>201086</v>
      </c>
      <c r="C41" s="5" t="n">
        <v>205980</v>
      </c>
    </row>
    <row r="42">
      <c r="A42" s="4" t="inlineStr">
        <is>
          <t>Income taxes</t>
        </is>
      </c>
      <c r="B42" s="5" t="n">
        <v>22696</v>
      </c>
      <c r="C42" s="5" t="n">
        <v>20186</v>
      </c>
    </row>
    <row r="43">
      <c r="A43" s="4" t="inlineStr">
        <is>
          <t>Interest</t>
        </is>
      </c>
      <c r="B43" s="5" t="n">
        <v>42670</v>
      </c>
      <c r="C43" s="5" t="n">
        <v>38887</v>
      </c>
    </row>
    <row r="44">
      <c r="A44" s="4" t="inlineStr">
        <is>
          <t>Deposits, mainly from customers</t>
        </is>
      </c>
      <c r="B44" s="5" t="n">
        <v>85180</v>
      </c>
      <c r="C44" s="5" t="n">
        <v>82854</v>
      </c>
    </row>
    <row r="45">
      <c r="A45" s="4" t="inlineStr">
        <is>
          <t>Operating lease liabilities</t>
        </is>
      </c>
      <c r="B45" s="5" t="n">
        <v>260711</v>
      </c>
      <c r="C45" s="5" t="n">
        <v>265214</v>
      </c>
    </row>
    <row r="46">
      <c r="A46" s="4" t="inlineStr">
        <is>
          <t>Deferred revenue</t>
        </is>
      </c>
      <c r="B46" s="5" t="n">
        <v>623176</v>
      </c>
      <c r="C46" s="5" t="n">
        <v>629739</v>
      </c>
      <c r="D46" s="6" t="n">
        <v>606536</v>
      </c>
      <c r="E46" s="6" t="n">
        <v>603687</v>
      </c>
    </row>
    <row r="47">
      <c r="A47" s="4" t="inlineStr">
        <is>
          <t>Restructuring liabilities</t>
        </is>
      </c>
      <c r="B47" s="5" t="n">
        <v>5071</v>
      </c>
      <c r="C47" s="5" t="n">
        <v>7683</v>
      </c>
    </row>
    <row r="48">
      <c r="A48" s="4" t="inlineStr">
        <is>
          <t>Other</t>
        </is>
      </c>
      <c r="B48" s="5" t="n">
        <v>119101</v>
      </c>
      <c r="C48" s="5" t="n">
        <v>128021</v>
      </c>
    </row>
    <row r="49">
      <c r="A49" s="4" t="inlineStr">
        <is>
          <t>Total</t>
        </is>
      </c>
      <c r="B49" s="6" t="n">
        <v>2331947</v>
      </c>
      <c r="C49" s="6" t="n">
        <v>23930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 Contingency [Line Items]</t>
        </is>
      </c>
    </row>
    <row r="4">
      <c r="A4" s="4" t="inlineStr">
        <is>
          <t>Effective income tax rate from continuing operations, expense (benefit)</t>
        </is>
      </c>
      <c r="B4" s="4" t="inlineStr">
        <is>
          <t>26.60%</t>
        </is>
      </c>
      <c r="C4" s="4" t="inlineStr">
        <is>
          <t>4.00%</t>
        </is>
      </c>
    </row>
    <row r="5">
      <c r="A5" s="4" t="inlineStr">
        <is>
          <t>Valuation allowance recorded</t>
        </is>
      </c>
      <c r="B5" s="6" t="n">
        <v>7</v>
      </c>
    </row>
    <row r="6">
      <c r="A6" s="4" t="inlineStr">
        <is>
          <t>Foreign Tax Authority</t>
        </is>
      </c>
    </row>
    <row r="7">
      <c r="A7" s="3" t="inlineStr">
        <is>
          <t>Income Tax Contingency [Line Items]</t>
        </is>
      </c>
    </row>
    <row r="8">
      <c r="A8" s="4" t="inlineStr">
        <is>
          <t>Valuation allowance recorded</t>
        </is>
      </c>
      <c r="D8" s="6"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1</t>
        </is>
      </c>
      <c r="C2" s="2" t="inlineStr">
        <is>
          <t>Mar. 31, 2020</t>
        </is>
      </c>
    </row>
    <row r="3">
      <c r="A3" s="3" t="inlineStr">
        <is>
          <t>Operating leases</t>
        </is>
      </c>
    </row>
    <row r="4">
      <c r="A4" s="4" t="inlineStr">
        <is>
          <t>Lease income related to ChoiceLease</t>
        </is>
      </c>
      <c r="B4" s="6" t="n">
        <v>389611</v>
      </c>
      <c r="C4" s="6" t="n">
        <v>399588</v>
      </c>
    </row>
    <row r="5">
      <c r="A5" s="4" t="inlineStr">
        <is>
          <t>Lease income related to commercial rental</t>
        </is>
      </c>
      <c r="B5" s="5" t="n">
        <v>210284</v>
      </c>
      <c r="C5" s="5" t="n">
        <v>195695</v>
      </c>
    </row>
    <row r="6">
      <c r="A6" s="3" t="inlineStr">
        <is>
          <t>Sales-type leases</t>
        </is>
      </c>
    </row>
    <row r="7">
      <c r="A7" s="4" t="inlineStr">
        <is>
          <t>Interest income related to net investment in leases</t>
        </is>
      </c>
      <c r="B7" s="5" t="n">
        <v>14415</v>
      </c>
      <c r="C7" s="5" t="n">
        <v>11644</v>
      </c>
    </row>
    <row r="8">
      <c r="A8" s="4" t="inlineStr">
        <is>
          <t>Variable lease income excluding commercial rental</t>
        </is>
      </c>
      <c r="B8" s="6" t="n">
        <v>71993</v>
      </c>
      <c r="C8" s="6" t="n">
        <v>65507</v>
      </c>
    </row>
    <row r="9">
      <c r="A9" s="4" t="inlineStr">
        <is>
          <t>Minimum</t>
        </is>
      </c>
    </row>
    <row r="10">
      <c r="A10" s="3" t="inlineStr">
        <is>
          <t>Sales-type leases</t>
        </is>
      </c>
    </row>
    <row r="11">
      <c r="A11" s="4" t="inlineStr">
        <is>
          <t>Variable lease income as a percent of commercial rental income</t>
        </is>
      </c>
      <c r="B11" s="4" t="inlineStr">
        <is>
          <t>15.00%</t>
        </is>
      </c>
    </row>
    <row r="12">
      <c r="A12" s="4" t="inlineStr">
        <is>
          <t>Maximum</t>
        </is>
      </c>
    </row>
    <row r="13">
      <c r="A13" s="3" t="inlineStr">
        <is>
          <t>Sales-type leases</t>
        </is>
      </c>
    </row>
    <row r="14">
      <c r="A14" s="4" t="inlineStr">
        <is>
          <t>Variable lease income as a percent of commercial rental income</t>
        </is>
      </c>
      <c r="B14" s="4" t="inlineStr">
        <is>
          <t>2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Leases (Details) - USD ($) $ in Thousands</t>
        </is>
      </c>
      <c r="B1" s="2" t="inlineStr">
        <is>
          <t>Mar. 31, 2021</t>
        </is>
      </c>
      <c r="C1" s="2" t="inlineStr">
        <is>
          <t>Dec. 31, 2020</t>
        </is>
      </c>
    </row>
    <row r="2">
      <c r="A2" s="3" t="inlineStr">
        <is>
          <t>Leases [Abstract]</t>
        </is>
      </c>
    </row>
    <row r="3">
      <c r="A3" s="4" t="inlineStr">
        <is>
          <t>Net investment in the lease — lease payment receivable</t>
        </is>
      </c>
      <c r="B3" s="6" t="n">
        <v>594469</v>
      </c>
      <c r="C3" s="6" t="n">
        <v>589120</v>
      </c>
    </row>
    <row r="4">
      <c r="A4" s="4" t="inlineStr">
        <is>
          <t>Net investment in the lease — unguaranteed residual value in assets</t>
        </is>
      </c>
      <c r="B4" s="5" t="n">
        <v>45429</v>
      </c>
      <c r="C4" s="5" t="n">
        <v>44704</v>
      </c>
    </row>
    <row r="5">
      <c r="A5" s="4" t="inlineStr">
        <is>
          <t>Net investment in the lease, gross</t>
        </is>
      </c>
      <c r="B5" s="5" t="n">
        <v>639898</v>
      </c>
      <c r="C5" s="5" t="n">
        <v>633824</v>
      </c>
    </row>
    <row r="6">
      <c r="A6" s="4" t="inlineStr">
        <is>
          <t>Estimated loss allowance</t>
        </is>
      </c>
      <c r="B6" s="5" t="n">
        <v>-4025</v>
      </c>
      <c r="C6" s="5" t="n">
        <v>-4025</v>
      </c>
    </row>
    <row r="7">
      <c r="A7" s="4" t="inlineStr">
        <is>
          <t>Total</t>
        </is>
      </c>
      <c r="B7" s="6" t="n">
        <v>635873</v>
      </c>
      <c r="C7" s="6" t="n">
        <v>6297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Details) - USD ($) $ in Thousands</t>
        </is>
      </c>
      <c r="B1" s="2" t="inlineStr">
        <is>
          <t>Mar. 31, 2021</t>
        </is>
      </c>
      <c r="C1" s="2" t="inlineStr">
        <is>
          <t>Dec. 31, 2020</t>
        </is>
      </c>
    </row>
    <row r="2">
      <c r="A2" s="3" t="inlineStr">
        <is>
          <t>Debt:</t>
        </is>
      </c>
    </row>
    <row r="3">
      <c r="A3" s="4" t="inlineStr">
        <is>
          <t>Debt, gross</t>
        </is>
      </c>
      <c r="B3" s="6" t="n">
        <v>6396397</v>
      </c>
      <c r="C3" s="6" t="n">
        <v>6636615</v>
      </c>
    </row>
    <row r="4">
      <c r="A4" s="4" t="inlineStr">
        <is>
          <t>Debt issuance costs and original issue discounts</t>
        </is>
      </c>
      <c r="B4" s="5" t="n">
        <v>-24237</v>
      </c>
      <c r="C4" s="5" t="n">
        <v>-26379</v>
      </c>
    </row>
    <row r="5">
      <c r="A5" s="4" t="inlineStr">
        <is>
          <t>Total debt</t>
        </is>
      </c>
      <c r="B5" s="5" t="n">
        <v>6372160</v>
      </c>
      <c r="C5" s="5" t="n">
        <v>6610236</v>
      </c>
    </row>
    <row r="6">
      <c r="A6" s="4" t="inlineStr">
        <is>
          <t>Short-term debt and current portion of long-term debt</t>
        </is>
      </c>
      <c r="B6" s="5" t="n">
        <v>-789928</v>
      </c>
      <c r="C6" s="5" t="n">
        <v>-516581</v>
      </c>
    </row>
    <row r="7">
      <c r="A7" s="4" t="inlineStr">
        <is>
          <t>Long-term debt</t>
        </is>
      </c>
      <c r="B7" s="5" t="n">
        <v>5582232</v>
      </c>
      <c r="C7" s="5" t="n">
        <v>6093655</v>
      </c>
    </row>
    <row r="8">
      <c r="A8" s="4" t="inlineStr">
        <is>
          <t>Interest Rate Swap | Fair Value Hedging | Designated as Hedging Instrument</t>
        </is>
      </c>
    </row>
    <row r="9">
      <c r="A9" s="3" t="inlineStr">
        <is>
          <t>Debt:</t>
        </is>
      </c>
    </row>
    <row r="10">
      <c r="A10" s="4" t="inlineStr">
        <is>
          <t>Aggregate notional amount of interest rate swaps</t>
        </is>
      </c>
      <c r="B10" s="6" t="n">
        <v>150000</v>
      </c>
    </row>
    <row r="11">
      <c r="A11" s="4" t="inlineStr">
        <is>
          <t>U.S. commercial paper</t>
        </is>
      </c>
    </row>
    <row r="12">
      <c r="A12" s="3" t="inlineStr">
        <is>
          <t>Debt:</t>
        </is>
      </c>
    </row>
    <row r="13">
      <c r="A13" s="4" t="inlineStr">
        <is>
          <t>Weighted Average Interest Rate</t>
        </is>
      </c>
      <c r="B13" s="4" t="inlineStr">
        <is>
          <t>0.22%</t>
        </is>
      </c>
    </row>
    <row r="14">
      <c r="A14" s="4" t="inlineStr">
        <is>
          <t>Debt, gross</t>
        </is>
      </c>
      <c r="B14" s="6" t="n">
        <v>90075</v>
      </c>
      <c r="C14" s="5" t="n">
        <v>214375</v>
      </c>
    </row>
    <row r="15">
      <c r="A15" s="4" t="inlineStr">
        <is>
          <t>Canadian commercial paper</t>
        </is>
      </c>
    </row>
    <row r="16">
      <c r="A16" s="3" t="inlineStr">
        <is>
          <t>Debt:</t>
        </is>
      </c>
    </row>
    <row r="17">
      <c r="A17" s="4" t="inlineStr">
        <is>
          <t>Weighted Average Interest Rate</t>
        </is>
      </c>
      <c r="B17" s="4" t="inlineStr">
        <is>
          <t>0.39%</t>
        </is>
      </c>
    </row>
    <row r="18">
      <c r="A18" s="4" t="inlineStr">
        <is>
          <t>Debt, gross</t>
        </is>
      </c>
      <c r="B18" s="6" t="n">
        <v>57301</v>
      </c>
      <c r="C18" s="5" t="n">
        <v>62800</v>
      </c>
    </row>
    <row r="19">
      <c r="A19" s="4" t="inlineStr">
        <is>
          <t>Trade receivables program</t>
        </is>
      </c>
    </row>
    <row r="20">
      <c r="A20" s="3" t="inlineStr">
        <is>
          <t>Debt:</t>
        </is>
      </c>
    </row>
    <row r="21">
      <c r="A21" s="4" t="inlineStr">
        <is>
          <t>Weighted Average Interest Rate</t>
        </is>
      </c>
      <c r="B21" s="4" t="inlineStr">
        <is>
          <t>0.00%</t>
        </is>
      </c>
    </row>
    <row r="22">
      <c r="A22" s="4" t="inlineStr">
        <is>
          <t>Debt, gross</t>
        </is>
      </c>
      <c r="B22" s="6" t="n">
        <v>0</v>
      </c>
      <c r="C22" s="5" t="n">
        <v>0</v>
      </c>
    </row>
    <row r="23">
      <c r="A23" s="4" t="inlineStr">
        <is>
          <t>Global revolving credit facility</t>
        </is>
      </c>
    </row>
    <row r="24">
      <c r="A24" s="3" t="inlineStr">
        <is>
          <t>Debt:</t>
        </is>
      </c>
    </row>
    <row r="25">
      <c r="A25" s="4" t="inlineStr">
        <is>
          <t>Weighted Average Interest Rate</t>
        </is>
      </c>
      <c r="B25" s="4" t="inlineStr">
        <is>
          <t>0.00%</t>
        </is>
      </c>
    </row>
    <row r="26">
      <c r="A26" s="4" t="inlineStr">
        <is>
          <t>Debt, gross</t>
        </is>
      </c>
      <c r="B26" s="6" t="n">
        <v>0</v>
      </c>
      <c r="C26" s="5" t="n">
        <v>200</v>
      </c>
    </row>
    <row r="27">
      <c r="A27" s="4" t="inlineStr">
        <is>
          <t>Unsecured U.S. obligations</t>
        </is>
      </c>
    </row>
    <row r="28">
      <c r="A28" s="3" t="inlineStr">
        <is>
          <t>Debt:</t>
        </is>
      </c>
    </row>
    <row r="29">
      <c r="A29" s="4" t="inlineStr">
        <is>
          <t>Weighted Average Interest Rate</t>
        </is>
      </c>
      <c r="B29" s="4" t="inlineStr">
        <is>
          <t>3.47%</t>
        </is>
      </c>
    </row>
    <row r="30">
      <c r="A30" s="4" t="inlineStr">
        <is>
          <t>Debt, gross</t>
        </is>
      </c>
      <c r="B30" s="6" t="n">
        <v>200000</v>
      </c>
      <c r="C30" s="5" t="n">
        <v>200000</v>
      </c>
    </row>
    <row r="31">
      <c r="A31" s="4" t="inlineStr">
        <is>
          <t>Unsecured U.S. notes — Medium-term notes</t>
        </is>
      </c>
    </row>
    <row r="32">
      <c r="A32" s="3" t="inlineStr">
        <is>
          <t>Debt:</t>
        </is>
      </c>
    </row>
    <row r="33">
      <c r="A33" s="4" t="inlineStr">
        <is>
          <t>Weighted Average Interest Rate</t>
        </is>
      </c>
      <c r="B33" s="4" t="inlineStr">
        <is>
          <t>3.41%</t>
        </is>
      </c>
    </row>
    <row r="34">
      <c r="A34" s="4" t="inlineStr">
        <is>
          <t>Debt, gross</t>
        </is>
      </c>
      <c r="B34" s="6" t="n">
        <v>5153471</v>
      </c>
      <c r="C34" s="5" t="n">
        <v>5174180</v>
      </c>
    </row>
    <row r="35">
      <c r="A35" s="4" t="inlineStr">
        <is>
          <t>Unsecured foreign obligations</t>
        </is>
      </c>
    </row>
    <row r="36">
      <c r="A36" s="3" t="inlineStr">
        <is>
          <t>Debt:</t>
        </is>
      </c>
    </row>
    <row r="37">
      <c r="A37" s="4" t="inlineStr">
        <is>
          <t>Weighted Average Interest Rate</t>
        </is>
      </c>
      <c r="B37" s="4" t="inlineStr">
        <is>
          <t>1.82%</t>
        </is>
      </c>
    </row>
    <row r="38">
      <c r="A38" s="4" t="inlineStr">
        <is>
          <t>Debt, gross</t>
        </is>
      </c>
      <c r="B38" s="6" t="n">
        <v>193690</v>
      </c>
      <c r="C38" s="5" t="n">
        <v>254259</v>
      </c>
    </row>
    <row r="39">
      <c r="A39" s="4" t="inlineStr">
        <is>
          <t>Asset-backed U.S. obligations</t>
        </is>
      </c>
    </row>
    <row r="40">
      <c r="A40" s="3" t="inlineStr">
        <is>
          <t>Debt:</t>
        </is>
      </c>
    </row>
    <row r="41">
      <c r="A41" s="4" t="inlineStr">
        <is>
          <t>Weighted Average Interest Rate</t>
        </is>
      </c>
      <c r="B41" s="4" t="inlineStr">
        <is>
          <t>2.55%</t>
        </is>
      </c>
    </row>
    <row r="42">
      <c r="A42" s="4" t="inlineStr">
        <is>
          <t>Debt, gross</t>
        </is>
      </c>
      <c r="B42" s="6" t="n">
        <v>654058</v>
      </c>
      <c r="C42" s="5" t="n">
        <v>682383</v>
      </c>
    </row>
    <row r="43">
      <c r="A43" s="4" t="inlineStr">
        <is>
          <t>Finance lease obligations and other</t>
        </is>
      </c>
    </row>
    <row r="44">
      <c r="A44" s="3" t="inlineStr">
        <is>
          <t>Debt:</t>
        </is>
      </c>
    </row>
    <row r="45">
      <c r="A45" s="4" t="inlineStr">
        <is>
          <t>Debt, gross</t>
        </is>
      </c>
      <c r="B45" s="6" t="n">
        <v>47802</v>
      </c>
      <c r="C45" s="6" t="n">
        <v>484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DEBT - Narrative (Details) $ in Millions</t>
        </is>
      </c>
      <c r="B1" s="2" t="inlineStr">
        <is>
          <t>Mar. 31, 2021USD ($)</t>
        </is>
      </c>
      <c r="C1" s="2" t="inlineStr">
        <is>
          <t>Dec. 31, 2020USD ($)</t>
        </is>
      </c>
    </row>
    <row r="2">
      <c r="A2" s="3" t="inlineStr">
        <is>
          <t>Debt Instrument [Line Items]</t>
        </is>
      </c>
    </row>
    <row r="3">
      <c r="A3" s="4" t="inlineStr">
        <is>
          <t>Fair value of total debt</t>
        </is>
      </c>
      <c r="B3" s="6" t="n">
        <v>6000</v>
      </c>
      <c r="C3" s="6" t="n">
        <v>6300</v>
      </c>
    </row>
    <row r="4">
      <c r="A4" s="4" t="inlineStr">
        <is>
          <t>Available proceeds under program</t>
        </is>
      </c>
      <c r="B4" s="5" t="n">
        <v>300</v>
      </c>
    </row>
    <row r="5">
      <c r="A5" s="4" t="inlineStr">
        <is>
          <t>Letters of credit and surety bonds outstanding</t>
        </is>
      </c>
      <c r="B5" s="6" t="n">
        <v>457</v>
      </c>
      <c r="C5" s="6" t="n">
        <v>519</v>
      </c>
    </row>
    <row r="6">
      <c r="A6" s="4" t="inlineStr">
        <is>
          <t>Maximum</t>
        </is>
      </c>
    </row>
    <row r="7">
      <c r="A7" s="3" t="inlineStr">
        <is>
          <t>Debt Instrument [Line Items]</t>
        </is>
      </c>
    </row>
    <row r="8">
      <c r="A8" s="4" t="inlineStr">
        <is>
          <t>Ratio of debt to consolidated net worth</t>
        </is>
      </c>
      <c r="B8" s="5" t="n">
        <v>3</v>
      </c>
    </row>
    <row r="9">
      <c r="A9" s="4" t="inlineStr">
        <is>
          <t>Global revolving credit facility</t>
        </is>
      </c>
    </row>
    <row r="10">
      <c r="A10" s="3" t="inlineStr">
        <is>
          <t>Debt Instrument [Line Items]</t>
        </is>
      </c>
    </row>
    <row r="11">
      <c r="A11" s="4" t="inlineStr">
        <is>
          <t>Debt to consolidated tangible net worth ratio</t>
        </is>
      </c>
      <c r="B11" s="8" t="n">
        <v>1.88</v>
      </c>
    </row>
    <row r="12">
      <c r="A12" s="4" t="inlineStr">
        <is>
          <t>Global revolving credit facility | Letter of Credit</t>
        </is>
      </c>
    </row>
    <row r="13">
      <c r="A13" s="3" t="inlineStr">
        <is>
          <t>Debt Instrument [Line Items]</t>
        </is>
      </c>
    </row>
    <row r="14">
      <c r="A14" s="4" t="inlineStr">
        <is>
          <t>Line of credit remaining capacity</t>
        </is>
      </c>
      <c r="B14" s="6" t="n">
        <v>1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HARE REPURCHASE PROGRAMS (Details) - USD ($) $ in Thousands</t>
        </is>
      </c>
      <c r="B1" s="2" t="inlineStr">
        <is>
          <t>3 Months Ended</t>
        </is>
      </c>
    </row>
    <row r="2">
      <c r="B2" s="2" t="inlineStr">
        <is>
          <t>Mar. 31, 2021</t>
        </is>
      </c>
      <c r="C2" s="2" t="inlineStr">
        <is>
          <t>Mar. 31, 2020</t>
        </is>
      </c>
      <c r="D2" s="2" t="inlineStr">
        <is>
          <t>Dec. 31, 2019</t>
        </is>
      </c>
    </row>
    <row r="3">
      <c r="A3" s="3" t="inlineStr">
        <is>
          <t>Accelerated Share Repurchases [Line Items]</t>
        </is>
      </c>
    </row>
    <row r="4">
      <c r="A4" s="4" t="inlineStr">
        <is>
          <t>Common stock repurchases</t>
        </is>
      </c>
      <c r="B4" s="6" t="n">
        <v>19444</v>
      </c>
      <c r="C4" s="6" t="n">
        <v>11924</v>
      </c>
    </row>
    <row r="5">
      <c r="A5" s="4" t="inlineStr">
        <is>
          <t>Common Stock</t>
        </is>
      </c>
    </row>
    <row r="6">
      <c r="A6" s="3" t="inlineStr">
        <is>
          <t>Accelerated Share Repurchases [Line Items]</t>
        </is>
      </c>
    </row>
    <row r="7">
      <c r="A7" s="4" t="inlineStr">
        <is>
          <t>Repurchased and retired shares (in shares)</t>
        </is>
      </c>
      <c r="B7" s="5" t="n">
        <v>287957</v>
      </c>
      <c r="C7" s="5" t="n">
        <v>303098</v>
      </c>
    </row>
    <row r="8">
      <c r="A8" s="4" t="inlineStr">
        <is>
          <t>Common stock repurchases</t>
        </is>
      </c>
      <c r="B8" s="6" t="n">
        <v>144</v>
      </c>
      <c r="C8" s="6" t="n">
        <v>152</v>
      </c>
    </row>
    <row r="9">
      <c r="A9" s="4" t="inlineStr">
        <is>
          <t>2019 Share Repurchase Program | Common Stock</t>
        </is>
      </c>
    </row>
    <row r="10">
      <c r="A10" s="3" t="inlineStr">
        <is>
          <t>Accelerated Share Repurchases [Line Items]</t>
        </is>
      </c>
    </row>
    <row r="11">
      <c r="A11" s="4" t="inlineStr">
        <is>
          <t>Maximum number of share repurchases authorization (in shares)</t>
        </is>
      </c>
      <c r="D11" s="5" t="n">
        <v>1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 from continuing operations:</t>
        </is>
      </c>
    </row>
    <row r="4">
      <c r="A4" s="4" t="inlineStr">
        <is>
          <t>Net earnings (loss)</t>
        </is>
      </c>
      <c r="B4" s="6" t="n">
        <v>50825</v>
      </c>
      <c r="C4" s="6" t="n">
        <v>-109613</v>
      </c>
    </row>
    <row r="5">
      <c r="A5" s="4" t="inlineStr">
        <is>
          <t>Less: Loss from discontinued operations, net of tax</t>
        </is>
      </c>
      <c r="B5" s="5" t="n">
        <v>-759</v>
      </c>
      <c r="C5" s="5" t="n">
        <v>-484</v>
      </c>
    </row>
    <row r="6">
      <c r="A6" s="4" t="inlineStr">
        <is>
          <t>Earnings (loss) from continuing operations</t>
        </is>
      </c>
      <c r="B6" s="5" t="n">
        <v>51584</v>
      </c>
      <c r="C6" s="5" t="n">
        <v>-109129</v>
      </c>
    </row>
    <row r="7">
      <c r="A7" s="4" t="inlineStr">
        <is>
          <t>Depreciation expense</t>
        </is>
      </c>
      <c r="B7" s="5" t="n">
        <v>461162</v>
      </c>
      <c r="C7" s="5" t="n">
        <v>523223</v>
      </c>
    </row>
    <row r="8">
      <c r="A8" s="4" t="inlineStr">
        <is>
          <t>Used vehicle sales, net</t>
        </is>
      </c>
      <c r="B8" s="5" t="n">
        <v>-28851</v>
      </c>
      <c r="C8" s="5" t="n">
        <v>20684</v>
      </c>
    </row>
    <row r="9">
      <c r="A9" s="4" t="inlineStr">
        <is>
          <t>Amortization expense and other non-cash charges, net</t>
        </is>
      </c>
      <c r="B9" s="5" t="n">
        <v>15133</v>
      </c>
      <c r="C9" s="5" t="n">
        <v>42698</v>
      </c>
    </row>
    <row r="10">
      <c r="A10" s="4" t="inlineStr">
        <is>
          <t>Non-cash lease expense</t>
        </is>
      </c>
      <c r="B10" s="5" t="n">
        <v>23250</v>
      </c>
      <c r="C10" s="5" t="n">
        <v>22460</v>
      </c>
    </row>
    <row r="11">
      <c r="A11" s="4" t="inlineStr">
        <is>
          <t>Non-operating pension costs, net and share-based compensation expense</t>
        </is>
      </c>
      <c r="B11" s="5" t="n">
        <v>10668</v>
      </c>
      <c r="C11" s="5" t="n">
        <v>4312</v>
      </c>
    </row>
    <row r="12">
      <c r="A12" s="4" t="inlineStr">
        <is>
          <t>Deferred income tax expense (benefit)</t>
        </is>
      </c>
      <c r="B12" s="5" t="n">
        <v>15477</v>
      </c>
      <c r="C12" s="5" t="n">
        <v>-13598</v>
      </c>
    </row>
    <row r="13">
      <c r="A13" s="4" t="inlineStr">
        <is>
          <t>Collections on sales-type leases</t>
        </is>
      </c>
      <c r="B13" s="5" t="n">
        <v>30374</v>
      </c>
      <c r="C13" s="5" t="n">
        <v>26597</v>
      </c>
    </row>
    <row r="14">
      <c r="A14" s="3" t="inlineStr">
        <is>
          <t>Changes in operating assets and liabilities:</t>
        </is>
      </c>
    </row>
    <row r="15">
      <c r="A15" s="4" t="inlineStr">
        <is>
          <t>Receivables</t>
        </is>
      </c>
      <c r="B15" s="5" t="n">
        <v>-4597</v>
      </c>
      <c r="C15" s="5" t="n">
        <v>-14634</v>
      </c>
    </row>
    <row r="16">
      <c r="A16" s="4" t="inlineStr">
        <is>
          <t>Inventories</t>
        </is>
      </c>
      <c r="B16" s="5" t="n">
        <v>1070</v>
      </c>
      <c r="C16" s="5" t="n">
        <v>15409</v>
      </c>
    </row>
    <row r="17">
      <c r="A17" s="4" t="inlineStr">
        <is>
          <t>Prepaid expenses and other assets</t>
        </is>
      </c>
      <c r="B17" s="5" t="n">
        <v>892</v>
      </c>
      <c r="C17" s="5" t="n">
        <v>-36482</v>
      </c>
    </row>
    <row r="18">
      <c r="A18" s="4" t="inlineStr">
        <is>
          <t>Accounts payable</t>
        </is>
      </c>
      <c r="B18" s="5" t="n">
        <v>-25642</v>
      </c>
      <c r="C18" s="5" t="n">
        <v>-25707</v>
      </c>
    </row>
    <row r="19">
      <c r="A19" s="4" t="inlineStr">
        <is>
          <t>Accrued expenses and other non-current liabilities</t>
        </is>
      </c>
      <c r="B19" s="5" t="n">
        <v>-84809</v>
      </c>
      <c r="C19" s="5" t="n">
        <v>-17247</v>
      </c>
    </row>
    <row r="20">
      <c r="A20" s="4" t="inlineStr">
        <is>
          <t>Net cash provided by operating activities from continuing operations</t>
        </is>
      </c>
      <c r="B20" s="5" t="n">
        <v>465711</v>
      </c>
      <c r="C20" s="5" t="n">
        <v>438586</v>
      </c>
    </row>
    <row r="21">
      <c r="A21" s="3" t="inlineStr">
        <is>
          <t>Cash flows from investing activities from continuing operations:</t>
        </is>
      </c>
    </row>
    <row r="22">
      <c r="A22" s="4" t="inlineStr">
        <is>
          <t>Purchases of property and revenue earning equipment</t>
        </is>
      </c>
      <c r="B22" s="5" t="n">
        <v>-381051</v>
      </c>
      <c r="C22" s="5" t="n">
        <v>-430960</v>
      </c>
    </row>
    <row r="23">
      <c r="A23" s="4" t="inlineStr">
        <is>
          <t>Sales of revenue earning equipment</t>
        </is>
      </c>
      <c r="B23" s="5" t="n">
        <v>154144</v>
      </c>
      <c r="C23" s="5" t="n">
        <v>101099</v>
      </c>
    </row>
    <row r="24">
      <c r="A24" s="4" t="inlineStr">
        <is>
          <t>Sales of operating property and equipment</t>
        </is>
      </c>
      <c r="B24" s="5" t="n">
        <v>2357</v>
      </c>
      <c r="C24" s="5" t="n">
        <v>1883</v>
      </c>
    </row>
    <row r="25">
      <c r="A25" s="4" t="inlineStr">
        <is>
          <t>Other</t>
        </is>
      </c>
      <c r="B25" s="5" t="n">
        <v>-1412</v>
      </c>
      <c r="C25" s="5" t="n">
        <v>-5000</v>
      </c>
    </row>
    <row r="26">
      <c r="A26" s="4" t="inlineStr">
        <is>
          <t>Net cash used in investing activities from continuing operations</t>
        </is>
      </c>
      <c r="B26" s="5" t="n">
        <v>-225962</v>
      </c>
      <c r="C26" s="5" t="n">
        <v>-332978</v>
      </c>
    </row>
    <row r="27">
      <c r="A27" s="3" t="inlineStr">
        <is>
          <t>Cash flows from financing activities from continuing operations:</t>
        </is>
      </c>
    </row>
    <row r="28">
      <c r="A28" s="4" t="inlineStr">
        <is>
          <t>Net borrowings (repayments) of commercial paper and other</t>
        </is>
      </c>
      <c r="B28" s="5" t="n">
        <v>-130763</v>
      </c>
      <c r="C28" s="5" t="n">
        <v>104027</v>
      </c>
    </row>
    <row r="29">
      <c r="A29" s="4" t="inlineStr">
        <is>
          <t>Debt proceeds</t>
        </is>
      </c>
      <c r="B29" s="5" t="n">
        <v>0</v>
      </c>
      <c r="C29" s="5" t="n">
        <v>855353</v>
      </c>
    </row>
    <row r="30">
      <c r="A30" s="4" t="inlineStr">
        <is>
          <t>Debt repayments</t>
        </is>
      </c>
      <c r="B30" s="5" t="n">
        <v>-114317</v>
      </c>
      <c r="C30" s="5" t="n">
        <v>-697550</v>
      </c>
    </row>
    <row r="31">
      <c r="A31" s="4" t="inlineStr">
        <is>
          <t>Dividends on common stock</t>
        </is>
      </c>
      <c r="B31" s="5" t="n">
        <v>-31257</v>
      </c>
      <c r="C31" s="5" t="n">
        <v>-30594</v>
      </c>
    </row>
    <row r="32">
      <c r="A32" s="4" t="inlineStr">
        <is>
          <t>Common stock repurchased</t>
        </is>
      </c>
      <c r="B32" s="5" t="n">
        <v>-19444</v>
      </c>
      <c r="C32" s="5" t="n">
        <v>-11924</v>
      </c>
    </row>
    <row r="33">
      <c r="A33" s="4" t="inlineStr">
        <is>
          <t>Other</t>
        </is>
      </c>
      <c r="B33" s="5" t="n">
        <v>-2316</v>
      </c>
      <c r="C33" s="5" t="n">
        <v>-1692</v>
      </c>
    </row>
    <row r="34">
      <c r="A34" s="4" t="inlineStr">
        <is>
          <t>Net cash provided by (used in) financing activities from continuing operations</t>
        </is>
      </c>
      <c r="B34" s="5" t="n">
        <v>-298097</v>
      </c>
      <c r="C34" s="5" t="n">
        <v>217620</v>
      </c>
    </row>
    <row r="35">
      <c r="A35" s="4" t="inlineStr">
        <is>
          <t>Effect of exchange rate changes on cash and cash equivalents</t>
        </is>
      </c>
      <c r="B35" s="5" t="n">
        <v>-1202</v>
      </c>
      <c r="C35" s="5" t="n">
        <v>725</v>
      </c>
    </row>
    <row r="36">
      <c r="A36" s="4" t="inlineStr">
        <is>
          <t>Increase (decrease) in cash and cash equivalents from continuing operations</t>
        </is>
      </c>
      <c r="B36" s="5" t="n">
        <v>-59550</v>
      </c>
      <c r="C36" s="5" t="n">
        <v>323953</v>
      </c>
    </row>
    <row r="37">
      <c r="A37" s="4" t="inlineStr">
        <is>
          <t>Increase (decrease) in cash and cash equivalents from discontinued operations</t>
        </is>
      </c>
      <c r="B37" s="5" t="n">
        <v>-6</v>
      </c>
      <c r="C37" s="5" t="n">
        <v>-302</v>
      </c>
    </row>
    <row r="38">
      <c r="A38" s="4" t="inlineStr">
        <is>
          <t>Increase (decrease) in cash and cash equivalents</t>
        </is>
      </c>
      <c r="B38" s="5" t="n">
        <v>-59556</v>
      </c>
      <c r="C38" s="5" t="n">
        <v>323651</v>
      </c>
    </row>
    <row r="39">
      <c r="A39" s="4" t="inlineStr">
        <is>
          <t>Cash and cash equivalents at beginning of year</t>
        </is>
      </c>
      <c r="B39" s="5" t="n">
        <v>151294</v>
      </c>
      <c r="C39" s="5" t="n">
        <v>73584</v>
      </c>
    </row>
    <row r="40">
      <c r="A40" s="4" t="inlineStr">
        <is>
          <t>Cash and cash equivalents at end of period</t>
        </is>
      </c>
      <c r="B40" s="6" t="n">
        <v>91738</v>
      </c>
      <c r="C40" s="6" t="n">
        <v>3972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UMULATED OTHER COMPREHENSIVE LOSS (Details) - USD ($) $ in Thousands</t>
        </is>
      </c>
      <c r="B1" s="2" t="inlineStr">
        <is>
          <t>Mar. 31, 2021</t>
        </is>
      </c>
      <c r="C1" s="2" t="inlineStr">
        <is>
          <t>Dec. 31, 2020</t>
        </is>
      </c>
      <c r="D1" s="2" t="inlineStr">
        <is>
          <t>Mar. 31, 2020</t>
        </is>
      </c>
      <c r="E1" s="2" t="inlineStr">
        <is>
          <t>Dec. 31, 2019</t>
        </is>
      </c>
    </row>
    <row r="2">
      <c r="A2" s="3" t="inlineStr">
        <is>
          <t>Accumulated Other Comprehensive Income (Loss), Net of Tax [Roll Forward]</t>
        </is>
      </c>
    </row>
    <row r="3">
      <c r="A3" s="4" t="inlineStr">
        <is>
          <t>Shareholders' equity</t>
        </is>
      </c>
      <c r="B3" s="6" t="n">
        <v>2279687</v>
      </c>
      <c r="C3" s="6" t="n">
        <v>2255557</v>
      </c>
      <c r="D3" s="6" t="n">
        <v>2242736</v>
      </c>
      <c r="E3" s="6" t="n">
        <v>2476310</v>
      </c>
    </row>
    <row r="4">
      <c r="A4" s="4" t="inlineStr">
        <is>
          <t>Cumulative translation adjustments</t>
        </is>
      </c>
    </row>
    <row r="5">
      <c r="A5" s="3" t="inlineStr">
        <is>
          <t>Accumulated Other Comprehensive Income (Loss), Net of Tax [Roll Forward]</t>
        </is>
      </c>
    </row>
    <row r="6">
      <c r="A6" s="4" t="inlineStr">
        <is>
          <t>Shareholders' equity</t>
        </is>
      </c>
      <c r="B6" s="5" t="n">
        <v>-140302</v>
      </c>
      <c r="D6" s="5" t="n">
        <v>-237013</v>
      </c>
    </row>
    <row r="7">
      <c r="A7" s="4" t="inlineStr">
        <is>
          <t>Net actuarial loss and prior service cost</t>
        </is>
      </c>
    </row>
    <row r="8">
      <c r="A8" s="3" t="inlineStr">
        <is>
          <t>Accumulated Other Comprehensive Income (Loss), Net of Tax [Roll Forward]</t>
        </is>
      </c>
    </row>
    <row r="9">
      <c r="A9" s="4" t="inlineStr">
        <is>
          <t>Shareholders' equity</t>
        </is>
      </c>
      <c r="B9" s="5" t="n">
        <v>-649542</v>
      </c>
      <c r="D9" s="5" t="n">
        <v>-661293</v>
      </c>
    </row>
    <row r="10">
      <c r="A10" s="4" t="inlineStr">
        <is>
          <t>Unrealized gain (loss) from cash flow hedges</t>
        </is>
      </c>
    </row>
    <row r="11">
      <c r="A11" s="3" t="inlineStr">
        <is>
          <t>Accumulated Other Comprehensive Income (Loss), Net of Tax [Roll Forward]</t>
        </is>
      </c>
    </row>
    <row r="12">
      <c r="A12" s="4" t="inlineStr">
        <is>
          <t>Shareholders' equity</t>
        </is>
      </c>
      <c r="B12" s="5" t="n">
        <v>-12923</v>
      </c>
      <c r="D12" s="5" t="n">
        <v>-16639</v>
      </c>
    </row>
    <row r="13">
      <c r="A13" s="4" t="inlineStr">
        <is>
          <t>Accumulated other comprehensive loss</t>
        </is>
      </c>
    </row>
    <row r="14">
      <c r="A14" s="3" t="inlineStr">
        <is>
          <t>Accumulated Other Comprehensive Income (Loss), Net of Tax [Roll Forward]</t>
        </is>
      </c>
    </row>
    <row r="15">
      <c r="A15" s="4" t="inlineStr">
        <is>
          <t>Shareholders' equity</t>
        </is>
      </c>
      <c r="B15" s="6" t="n">
        <v>-802767</v>
      </c>
      <c r="C15" s="6" t="n">
        <v>-817205</v>
      </c>
      <c r="D15" s="6" t="n">
        <v>-914945</v>
      </c>
      <c r="E15" s="6" t="n">
        <v>-8364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Calculation of basic and diluted earnings per common share from continuing operations</t>
        </is>
      </c>
    </row>
    <row r="4">
      <c r="A4" s="4" t="inlineStr">
        <is>
          <t>Earnings (loss) from continuing operations</t>
        </is>
      </c>
      <c r="B4" s="6" t="n">
        <v>51584</v>
      </c>
      <c r="C4" s="6" t="n">
        <v>-109129</v>
      </c>
    </row>
    <row r="5">
      <c r="A5" s="4" t="inlineStr">
        <is>
          <t>Less: Distributed and undistributed earnings allocated to unvested stock</t>
        </is>
      </c>
      <c r="B5" s="5" t="n">
        <v>-240</v>
      </c>
      <c r="C5" s="5" t="n">
        <v>-118</v>
      </c>
    </row>
    <row r="6">
      <c r="A6" s="4" t="inlineStr">
        <is>
          <t>Earnings (loss) from continuing operations available to common shareholders</t>
        </is>
      </c>
      <c r="B6" s="6" t="n">
        <v>51344</v>
      </c>
      <c r="C6" s="6" t="n">
        <v>-109247</v>
      </c>
    </row>
    <row r="7">
      <c r="A7" s="4" t="inlineStr">
        <is>
          <t>Weighted average common shares outstanding - Basic (in shares)</t>
        </is>
      </c>
      <c r="B7" s="5" t="n">
        <v>52289</v>
      </c>
      <c r="C7" s="5" t="n">
        <v>52284</v>
      </c>
    </row>
    <row r="8">
      <c r="A8" s="4" t="inlineStr">
        <is>
          <t>Effect of dilutive equity awards (in shares)</t>
        </is>
      </c>
      <c r="B8" s="5" t="n">
        <v>1111</v>
      </c>
      <c r="C8" s="5" t="n">
        <v>0</v>
      </c>
    </row>
    <row r="9">
      <c r="A9" s="4" t="inlineStr">
        <is>
          <t>Weighted average common shares outstanding — Diluted (in shares)</t>
        </is>
      </c>
      <c r="B9" s="5" t="n">
        <v>53400</v>
      </c>
      <c r="C9" s="5" t="n">
        <v>52284</v>
      </c>
    </row>
    <row r="10">
      <c r="A10" s="4" t="inlineStr">
        <is>
          <t>Earnings (loss) from continuing operations per common share — Basic (in dollars per share)</t>
        </is>
      </c>
      <c r="B10" s="7" t="n">
        <v>0.98</v>
      </c>
      <c r="C10" s="7" t="n">
        <v>-2.09</v>
      </c>
    </row>
    <row r="11">
      <c r="A11" s="4" t="inlineStr">
        <is>
          <t>Earnings (loss) from continuing operations per common share - Diluted (in dollars per share)</t>
        </is>
      </c>
      <c r="B11" s="7" t="n">
        <v>0.97</v>
      </c>
      <c r="C11" s="7" t="n">
        <v>-2.09</v>
      </c>
    </row>
    <row r="12">
      <c r="A12" s="4" t="inlineStr">
        <is>
          <t>Anti-dilutive equity awards not included in diluted EPS (in shares)</t>
        </is>
      </c>
      <c r="B12" s="5" t="n">
        <v>1499</v>
      </c>
      <c r="C12" s="5" t="n">
        <v>31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hare-Based Compensation Expense and Income Tax Benefits Recognized During the Period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10677</v>
      </c>
      <c r="C4" s="6" t="n">
        <v>3091</v>
      </c>
    </row>
    <row r="5">
      <c r="A5" s="4" t="inlineStr">
        <is>
          <t>Income tax benefit</t>
        </is>
      </c>
      <c r="B5" s="5" t="n">
        <v>-1532</v>
      </c>
      <c r="C5" s="5" t="n">
        <v>-178</v>
      </c>
    </row>
    <row r="6">
      <c r="A6" s="4" t="inlineStr">
        <is>
          <t>Share-based compensation expense, net of tax</t>
        </is>
      </c>
      <c r="B6" s="5" t="n">
        <v>9145</v>
      </c>
      <c r="C6" s="5" t="n">
        <v>2913</v>
      </c>
    </row>
    <row r="7">
      <c r="A7" s="4" t="inlineStr">
        <is>
          <t>Stock option and stock purchase plans</t>
        </is>
      </c>
    </row>
    <row r="8">
      <c r="A8" s="3" t="inlineStr">
        <is>
          <t>Share-based Compensation Arrangement by Share-based Payment Award [Line Items]</t>
        </is>
      </c>
    </row>
    <row r="9">
      <c r="A9" s="4" t="inlineStr">
        <is>
          <t>Share-based compensation expense</t>
        </is>
      </c>
      <c r="B9" s="5" t="n">
        <v>1001</v>
      </c>
      <c r="C9" s="5" t="n">
        <v>1357</v>
      </c>
    </row>
    <row r="10">
      <c r="A10" s="4" t="inlineStr">
        <is>
          <t>Unvested stock awards</t>
        </is>
      </c>
    </row>
    <row r="11">
      <c r="A11" s="3" t="inlineStr">
        <is>
          <t>Share-based Compensation Arrangement by Share-based Payment Award [Line Items]</t>
        </is>
      </c>
    </row>
    <row r="12">
      <c r="A12" s="4" t="inlineStr">
        <is>
          <t>Share-based compensation expense</t>
        </is>
      </c>
      <c r="B12" s="6" t="n">
        <v>9676</v>
      </c>
      <c r="C12" s="6" t="n">
        <v>17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SHARE-BASED COMPENSATION PLANS - Narrative (Details) $ in Millions</t>
        </is>
      </c>
      <c r="B1" s="2" t="inlineStr">
        <is>
          <t>3 Months Ended</t>
        </is>
      </c>
    </row>
    <row r="2">
      <c r="B2" s="2" t="inlineStr">
        <is>
          <t>Mar. 31, 2021USD ($)</t>
        </is>
      </c>
    </row>
    <row r="3">
      <c r="A3" s="3" t="inlineStr">
        <is>
          <t>Share-based Payment Arrangement [Abstract]</t>
        </is>
      </c>
    </row>
    <row r="4">
      <c r="A4" s="4" t="inlineStr">
        <is>
          <t>Compensation cost not yet recognized</t>
        </is>
      </c>
      <c r="B4" s="6" t="n">
        <v>75</v>
      </c>
    </row>
    <row r="5">
      <c r="A5" s="4" t="inlineStr">
        <is>
          <t>Compensation cost not yet recognized, period for recognition</t>
        </is>
      </c>
      <c r="B5" s="4" t="inlineStr">
        <is>
          <t>2 years 3 months 18 days</t>
        </is>
      </c>
    </row>
    <row r="6">
      <c r="A6" s="4" t="inlineStr">
        <is>
          <t>Vesting period</t>
        </is>
      </c>
      <c r="B6"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Awards Granted in Period (Details) shares in Thousands</t>
        </is>
      </c>
      <c r="B1" s="2" t="inlineStr">
        <is>
          <t>3 Months Ended</t>
        </is>
      </c>
    </row>
    <row r="2">
      <c r="B2" s="2" t="inlineStr">
        <is>
          <t>Mar. 31, 2021$ / sharesshares</t>
        </is>
      </c>
    </row>
    <row r="3">
      <c r="A3" s="3" t="inlineStr">
        <is>
          <t>Share-based Compensation Arrangement by Share-based Payment Award [Line Items]</t>
        </is>
      </c>
    </row>
    <row r="4">
      <c r="A4" s="4" t="inlineStr">
        <is>
          <t>Shares Granted (in shares) | shares</t>
        </is>
      </c>
      <c r="B4" s="5" t="n">
        <v>510</v>
      </c>
    </row>
    <row r="5">
      <c r="A5" s="4" t="inlineStr">
        <is>
          <t>Weighted-Average Fair Market Value (in dollars per share) | $ / shares</t>
        </is>
      </c>
      <c r="B5" s="7" t="n">
        <v>65.41</v>
      </c>
    </row>
    <row r="6">
      <c r="A6" s="4" t="inlineStr">
        <is>
          <t>Performance-based restricted stock rights</t>
        </is>
      </c>
    </row>
    <row r="7">
      <c r="A7" s="3" t="inlineStr">
        <is>
          <t>Share-based Compensation Arrangement by Share-based Payment Award [Line Items]</t>
        </is>
      </c>
    </row>
    <row r="8">
      <c r="A8" s="4" t="inlineStr">
        <is>
          <t>Shares Granted (in shares) | shares</t>
        </is>
      </c>
      <c r="B8" s="5" t="n">
        <v>119</v>
      </c>
    </row>
    <row r="9">
      <c r="A9" s="4" t="inlineStr">
        <is>
          <t>Weighted-Average Fair Market Value (in dollars per share) | $ / shares</t>
        </is>
      </c>
      <c r="B9" s="7" t="n">
        <v>67.11</v>
      </c>
    </row>
    <row r="10">
      <c r="A10" s="4" t="inlineStr">
        <is>
          <t>Time-vested restricted stock rights</t>
        </is>
      </c>
    </row>
    <row r="11">
      <c r="A11" s="3" t="inlineStr">
        <is>
          <t>Share-based Compensation Arrangement by Share-based Payment Award [Line Items]</t>
        </is>
      </c>
    </row>
    <row r="12">
      <c r="A12" s="4" t="inlineStr">
        <is>
          <t>Shares Granted (in shares) | shares</t>
        </is>
      </c>
      <c r="B12" s="5" t="n">
        <v>391</v>
      </c>
    </row>
    <row r="13">
      <c r="A13" s="4" t="inlineStr">
        <is>
          <t>Weighted-Average Fair Market Value (in dollars per share) | $ / shares</t>
        </is>
      </c>
      <c r="B13" s="7" t="n">
        <v>64.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1</t>
        </is>
      </c>
      <c r="C2" s="2" t="inlineStr">
        <is>
          <t>Mar. 31, 2020</t>
        </is>
      </c>
    </row>
    <row r="3">
      <c r="A3" s="3" t="inlineStr">
        <is>
          <t>Company-administered plans:</t>
        </is>
      </c>
    </row>
    <row r="4">
      <c r="A4" s="4" t="inlineStr">
        <is>
          <t>Contribution to pension plans</t>
        </is>
      </c>
      <c r="B4" s="6" t="n">
        <v>1000</v>
      </c>
    </row>
    <row r="5">
      <c r="A5" s="4" t="inlineStr">
        <is>
          <t>Expected plan contributions</t>
        </is>
      </c>
      <c r="B5" s="5" t="n">
        <v>7000</v>
      </c>
    </row>
    <row r="6">
      <c r="A6" s="4" t="inlineStr">
        <is>
          <t>Pension Plan</t>
        </is>
      </c>
    </row>
    <row r="7">
      <c r="A7" s="3" t="inlineStr">
        <is>
          <t>Company-administered plans:</t>
        </is>
      </c>
    </row>
    <row r="8">
      <c r="A8" s="4" t="inlineStr">
        <is>
          <t>Net pension expense</t>
        </is>
      </c>
      <c r="B8" s="5" t="n">
        <v>2947</v>
      </c>
      <c r="C8" s="6" t="n">
        <v>7163</v>
      </c>
    </row>
    <row r="9">
      <c r="A9" s="4" t="inlineStr">
        <is>
          <t>Pension Plan | Company-administered plans</t>
        </is>
      </c>
    </row>
    <row r="10">
      <c r="A10" s="3" t="inlineStr">
        <is>
          <t>Company-administered plans:</t>
        </is>
      </c>
    </row>
    <row r="11">
      <c r="A11" s="4" t="inlineStr">
        <is>
          <t>Service cost</t>
        </is>
      </c>
      <c r="B11" s="5" t="n">
        <v>368</v>
      </c>
      <c r="C11" s="5" t="n">
        <v>3213</v>
      </c>
    </row>
    <row r="12">
      <c r="A12" s="4" t="inlineStr">
        <is>
          <t>Interest cost</t>
        </is>
      </c>
      <c r="B12" s="5" t="n">
        <v>14535</v>
      </c>
      <c r="C12" s="5" t="n">
        <v>17532</v>
      </c>
    </row>
    <row r="13">
      <c r="A13" s="4" t="inlineStr">
        <is>
          <t>Expected return on plan assets</t>
        </is>
      </c>
      <c r="B13" s="5" t="n">
        <v>-21694</v>
      </c>
      <c r="C13" s="5" t="n">
        <v>-24263</v>
      </c>
    </row>
    <row r="14">
      <c r="A14" s="4" t="inlineStr">
        <is>
          <t>Prior service cost</t>
        </is>
      </c>
      <c r="B14" s="5" t="n">
        <v>7097</v>
      </c>
      <c r="C14" s="5" t="n">
        <v>7902</v>
      </c>
    </row>
    <row r="15">
      <c r="A15" s="4" t="inlineStr">
        <is>
          <t>Net pension expense</t>
        </is>
      </c>
      <c r="B15" s="5" t="n">
        <v>306</v>
      </c>
      <c r="C15" s="5" t="n">
        <v>4384</v>
      </c>
    </row>
    <row r="16">
      <c r="A16" s="4" t="inlineStr">
        <is>
          <t>Pension Plan | Company-administered plans | U.S.</t>
        </is>
      </c>
    </row>
    <row r="17">
      <c r="A17" s="3" t="inlineStr">
        <is>
          <t>Company-administered plans:</t>
        </is>
      </c>
    </row>
    <row r="18">
      <c r="A18" s="4" t="inlineStr">
        <is>
          <t>Net pension expense</t>
        </is>
      </c>
      <c r="B18" s="5" t="n">
        <v>2363</v>
      </c>
      <c r="C18" s="5" t="n">
        <v>6778</v>
      </c>
    </row>
    <row r="19">
      <c r="A19" s="4" t="inlineStr">
        <is>
          <t>Pension Plan | Company-administered plans | Non-U.S.</t>
        </is>
      </c>
    </row>
    <row r="20">
      <c r="A20" s="3" t="inlineStr">
        <is>
          <t>Company-administered plans:</t>
        </is>
      </c>
    </row>
    <row r="21">
      <c r="A21" s="4" t="inlineStr">
        <is>
          <t>Net pension expense</t>
        </is>
      </c>
      <c r="B21" s="5" t="n">
        <v>-2057</v>
      </c>
      <c r="C21" s="5" t="n">
        <v>-2394</v>
      </c>
    </row>
    <row r="22">
      <c r="A22" s="4" t="inlineStr">
        <is>
          <t>Pension Plan | Multi-employer plans</t>
        </is>
      </c>
    </row>
    <row r="23">
      <c r="A23" s="3" t="inlineStr">
        <is>
          <t>Company-administered plans:</t>
        </is>
      </c>
    </row>
    <row r="24">
      <c r="A24" s="4" t="inlineStr">
        <is>
          <t>Net pension expense</t>
        </is>
      </c>
      <c r="B24" s="6" t="n">
        <v>2641</v>
      </c>
      <c r="C24" s="6" t="n">
        <v>27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TEMS IMPACTING COMPARABILITY - Schedule of Other Items Impacting Comparability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Restructuring and other, net</t>
        </is>
      </c>
      <c r="B4" s="6" t="n">
        <v>3028</v>
      </c>
      <c r="C4" s="6" t="n">
        <v>20621</v>
      </c>
    </row>
    <row r="5">
      <c r="A5" s="4" t="inlineStr">
        <is>
          <t>ERP implementation costs</t>
        </is>
      </c>
      <c r="B5" s="5" t="n">
        <v>7631</v>
      </c>
      <c r="C5" s="5" t="n">
        <v>10326</v>
      </c>
    </row>
    <row r="6">
      <c r="A6" s="4" t="inlineStr">
        <is>
          <t>Restructuring and other items, net</t>
        </is>
      </c>
      <c r="B6" s="5" t="n">
        <v>10659</v>
      </c>
      <c r="C6" s="5" t="n">
        <v>30947</v>
      </c>
    </row>
    <row r="7">
      <c r="A7" s="4" t="inlineStr">
        <is>
          <t>Gains on sale of properties</t>
        </is>
      </c>
      <c r="B7" s="5" t="n">
        <v>-1505</v>
      </c>
      <c r="C7" s="5" t="n">
        <v>0</v>
      </c>
    </row>
    <row r="8">
      <c r="A8" s="4" t="inlineStr">
        <is>
          <t>Choice lease liability insurance revenue</t>
        </is>
      </c>
      <c r="B8" s="5" t="n">
        <v>-777</v>
      </c>
      <c r="C8" s="5" t="n">
        <v>-9358</v>
      </c>
    </row>
    <row r="9">
      <c r="A9" s="4" t="inlineStr">
        <is>
          <t>Other items impacting comparability, net</t>
        </is>
      </c>
      <c r="B9" s="6" t="n">
        <v>8377</v>
      </c>
      <c r="C9" s="6" t="n">
        <v>215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TEMS IMPACTING COMPARABILITY - Narrative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and other, net</t>
        </is>
      </c>
      <c r="B4" s="6" t="n">
        <v>3028</v>
      </c>
      <c r="C4" s="6" t="n">
        <v>20621</v>
      </c>
    </row>
    <row r="5">
      <c r="A5" s="4" t="inlineStr">
        <is>
          <t>Discontinued Insurance Liability Program and Shutdown of Leased Locations</t>
        </is>
      </c>
    </row>
    <row r="6">
      <c r="A6" s="3" t="inlineStr">
        <is>
          <t>Restructuring Cost and Reserve [Line Items]</t>
        </is>
      </c>
    </row>
    <row r="7">
      <c r="A7" s="4" t="inlineStr">
        <is>
          <t>Restructuring and other, net</t>
        </is>
      </c>
      <c r="C7" s="6" t="n">
        <v>1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TINGENCIES AND OTHER MATTERS (Details) - complaint</t>
        </is>
      </c>
      <c r="B1" s="2" t="inlineStr">
        <is>
          <t>Feb. 08, 2021</t>
        </is>
      </c>
      <c r="C1" s="2" t="inlineStr">
        <is>
          <t>Feb. 02, 2021</t>
        </is>
      </c>
    </row>
    <row r="2">
      <c r="A2" s="3" t="inlineStr">
        <is>
          <t>Commitments and Contingencies Disclosure [Abstract]</t>
        </is>
      </c>
    </row>
    <row r="3">
      <c r="A3" s="4" t="inlineStr">
        <is>
          <t>Number of shareholder derivative complaints</t>
        </is>
      </c>
      <c r="B3" s="5" t="n">
        <v>2</v>
      </c>
      <c r="C3"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Interest paid</t>
        </is>
      </c>
      <c r="B4" s="6" t="n">
        <v>48039</v>
      </c>
      <c r="C4" s="6" t="n">
        <v>60566</v>
      </c>
    </row>
    <row r="5">
      <c r="A5" s="4" t="inlineStr">
        <is>
          <t>Income taxes paid</t>
        </is>
      </c>
      <c r="B5" s="5" t="n">
        <v>4885</v>
      </c>
      <c r="C5" s="5" t="n">
        <v>5096</v>
      </c>
    </row>
    <row r="6">
      <c r="A6" s="3" t="inlineStr">
        <is>
          <t>Right-of-use assets obtained in exchange for lease obligations:</t>
        </is>
      </c>
    </row>
    <row r="7">
      <c r="A7" s="4" t="inlineStr">
        <is>
          <t>Finance leases</t>
        </is>
      </c>
      <c r="B7" s="5" t="n">
        <v>2851</v>
      </c>
      <c r="C7" s="5" t="n">
        <v>3744</v>
      </c>
    </row>
    <row r="8">
      <c r="A8" s="4" t="inlineStr">
        <is>
          <t>Operating leases</t>
        </is>
      </c>
      <c r="B8" s="5" t="n">
        <v>16645</v>
      </c>
      <c r="C8" s="5" t="n">
        <v>23877</v>
      </c>
    </row>
    <row r="9">
      <c r="A9" s="4" t="inlineStr">
        <is>
          <t>Capital expenditures acquired but not yet paid</t>
        </is>
      </c>
      <c r="B9" s="6" t="n">
        <v>134384</v>
      </c>
      <c r="C9" s="6" t="n">
        <v>1445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6" customWidth="1" min="5" max="5"/>
    <col width="13" customWidth="1" min="6" max="6"/>
    <col width="27" customWidth="1" min="7" max="7"/>
    <col width="18" customWidth="1" min="8" max="8"/>
    <col width="67" customWidth="1" min="9" max="9"/>
    <col width="37" customWidth="1" min="10" max="10"/>
  </cols>
  <sheetData>
    <row r="1">
      <c r="A1" s="1" t="inlineStr">
        <is>
          <t>CONDENSED CONSOLIDATED STATEMENTS OF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Retained Earnings</t>
        </is>
      </c>
      <c r="I1" s="2" t="inlineStr">
        <is>
          <t>Retained EarningsCumulative Effect, Period of Adoption, Adjustment</t>
        </is>
      </c>
      <c r="J1" s="2" t="inlineStr">
        <is>
          <t>Accumulated Other Comprehensive Loss</t>
        </is>
      </c>
    </row>
    <row r="2">
      <c r="A2" s="4" t="inlineStr">
        <is>
          <t>Beginning balance at Dec. 31, 2019</t>
        </is>
      </c>
      <c r="C2" s="6" t="n">
        <v>2476310</v>
      </c>
      <c r="D2" s="6" t="n">
        <v>-5077</v>
      </c>
      <c r="E2" s="6" t="n">
        <v>0</v>
      </c>
      <c r="F2" s="6" t="n">
        <v>26639</v>
      </c>
      <c r="G2" s="6" t="n">
        <v>1108649</v>
      </c>
      <c r="H2" s="6" t="n">
        <v>2177513</v>
      </c>
      <c r="I2" s="6" t="n">
        <v>-5077</v>
      </c>
      <c r="J2" s="6" t="n">
        <v>-836491</v>
      </c>
    </row>
    <row r="3">
      <c r="A3" s="4" t="inlineStr">
        <is>
          <t>Beginning balance (in shares) at Dec. 31, 2019</t>
        </is>
      </c>
      <c r="F3" s="5" t="n">
        <v>53278316</v>
      </c>
    </row>
    <row r="4">
      <c r="A4" s="3" t="inlineStr">
        <is>
          <t>Increase (Decrease) in Stockholders' Equity [Roll Forward]</t>
        </is>
      </c>
    </row>
    <row r="5">
      <c r="A5" s="4" t="inlineStr">
        <is>
          <t>Comprehensive income (loss)</t>
        </is>
      </c>
      <c r="C5" s="5" t="n">
        <v>-188067</v>
      </c>
      <c r="H5" s="5" t="n">
        <v>-109613</v>
      </c>
      <c r="J5" s="5" t="n">
        <v>-78454</v>
      </c>
    </row>
    <row r="6">
      <c r="A6" s="4" t="inlineStr">
        <is>
          <t>Common stock dividends declared</t>
        </is>
      </c>
      <c r="C6" s="5" t="n">
        <v>-30379</v>
      </c>
      <c r="H6" s="5" t="n">
        <v>-30379</v>
      </c>
    </row>
    <row r="7">
      <c r="A7" s="4" t="inlineStr">
        <is>
          <t>Common stock issued under employee stock award and stock purchase plans (in shares)</t>
        </is>
      </c>
      <c r="B7" s="4" t="inlineStr">
        <is>
          <t>[1],[2]</t>
        </is>
      </c>
      <c r="F7" s="5" t="n">
        <v>760746</v>
      </c>
    </row>
    <row r="8">
      <c r="A8" s="4" t="inlineStr">
        <is>
          <t>Common stock issued under employee stock award and stock purchase plans</t>
        </is>
      </c>
      <c r="B8" s="4" t="inlineStr">
        <is>
          <t>[1],[2]</t>
        </is>
      </c>
      <c r="C8" s="5" t="n">
        <v>-1218</v>
      </c>
      <c r="F8" s="6" t="n">
        <v>380</v>
      </c>
      <c r="G8" s="5" t="n">
        <v>-1598</v>
      </c>
    </row>
    <row r="9">
      <c r="A9" s="4" t="inlineStr">
        <is>
          <t>Common stock repurchases (in shares)</t>
        </is>
      </c>
      <c r="F9" s="5" t="n">
        <v>-303098</v>
      </c>
    </row>
    <row r="10">
      <c r="A10" s="4" t="inlineStr">
        <is>
          <t>Common stock repurchases</t>
        </is>
      </c>
      <c r="C10" s="5" t="n">
        <v>-11924</v>
      </c>
      <c r="F10" s="6" t="n">
        <v>-152</v>
      </c>
      <c r="G10" s="5" t="n">
        <v>-6214</v>
      </c>
      <c r="H10" s="5" t="n">
        <v>-5558</v>
      </c>
    </row>
    <row r="11">
      <c r="A11" s="4" t="inlineStr">
        <is>
          <t>Share-based compensation</t>
        </is>
      </c>
      <c r="C11" s="5" t="n">
        <v>3091</v>
      </c>
      <c r="G11" s="5" t="n">
        <v>3091</v>
      </c>
    </row>
    <row r="12">
      <c r="A12" s="4" t="inlineStr">
        <is>
          <t>Ending balance at Mar. 31, 2020</t>
        </is>
      </c>
      <c r="C12" s="5" t="n">
        <v>2242736</v>
      </c>
      <c r="E12" s="5" t="n">
        <v>0</v>
      </c>
      <c r="F12" s="6" t="n">
        <v>26867</v>
      </c>
      <c r="G12" s="5" t="n">
        <v>1103928</v>
      </c>
      <c r="H12" s="5" t="n">
        <v>2026886</v>
      </c>
      <c r="J12" s="5" t="n">
        <v>-914945</v>
      </c>
    </row>
    <row r="13">
      <c r="A13" s="4" t="inlineStr">
        <is>
          <t>Ending balance (in shares) at Mar. 31, 2020</t>
        </is>
      </c>
      <c r="F13" s="5" t="n">
        <v>53735964</v>
      </c>
    </row>
    <row r="14">
      <c r="A14" s="4" t="inlineStr">
        <is>
          <t>Beginning balance at Dec. 31, 2020</t>
        </is>
      </c>
      <c r="C14" s="6" t="n">
        <v>2255557</v>
      </c>
      <c r="E14" s="5" t="n">
        <v>0</v>
      </c>
      <c r="F14" s="6" t="n">
        <v>26866</v>
      </c>
      <c r="G14" s="5" t="n">
        <v>1132954</v>
      </c>
      <c r="H14" s="5" t="n">
        <v>1912942</v>
      </c>
      <c r="J14" s="5" t="n">
        <v>-817205</v>
      </c>
    </row>
    <row r="15">
      <c r="A15" s="4" t="inlineStr">
        <is>
          <t>Beginning balance (in shares) at Dec. 31, 2020</t>
        </is>
      </c>
      <c r="C15" s="5" t="n">
        <v>53732033</v>
      </c>
      <c r="F15" s="5" t="n">
        <v>53732033</v>
      </c>
    </row>
    <row r="16">
      <c r="A16" s="3" t="inlineStr">
        <is>
          <t>Increase (Decrease) in Stockholders' Equity [Roll Forward]</t>
        </is>
      </c>
    </row>
    <row r="17">
      <c r="A17" s="4" t="inlineStr">
        <is>
          <t>Comprehensive income (loss)</t>
        </is>
      </c>
      <c r="C17" s="6" t="n">
        <v>65263</v>
      </c>
      <c r="H17" s="5" t="n">
        <v>50825</v>
      </c>
      <c r="J17" s="5" t="n">
        <v>14438</v>
      </c>
    </row>
    <row r="18">
      <c r="A18" s="4" t="inlineStr">
        <is>
          <t>Common stock dividends declared</t>
        </is>
      </c>
      <c r="C18" s="5" t="n">
        <v>-30569</v>
      </c>
      <c r="H18" s="5" t="n">
        <v>-30569</v>
      </c>
    </row>
    <row r="19">
      <c r="A19" s="4" t="inlineStr">
        <is>
          <t>Common stock issued under employee stock award and stock purchase plans (in shares)</t>
        </is>
      </c>
      <c r="B19" s="4" t="inlineStr">
        <is>
          <t>[1],[2]</t>
        </is>
      </c>
      <c r="F19" s="5" t="n">
        <v>426311</v>
      </c>
    </row>
    <row r="20">
      <c r="A20" s="4" t="inlineStr">
        <is>
          <t>Common stock issued under employee stock award and stock purchase plans</t>
        </is>
      </c>
      <c r="B20" s="4" t="inlineStr">
        <is>
          <t>[1],[2]</t>
        </is>
      </c>
      <c r="C20" s="5" t="n">
        <v>-1797</v>
      </c>
      <c r="F20" s="6" t="n">
        <v>213</v>
      </c>
      <c r="G20" s="5" t="n">
        <v>-2010</v>
      </c>
    </row>
    <row r="21">
      <c r="A21" s="4" t="inlineStr">
        <is>
          <t>Common stock repurchases (in shares)</t>
        </is>
      </c>
      <c r="F21" s="5" t="n">
        <v>-287957</v>
      </c>
    </row>
    <row r="22">
      <c r="A22" s="4" t="inlineStr">
        <is>
          <t>Common stock repurchases</t>
        </is>
      </c>
      <c r="C22" s="5" t="n">
        <v>-19444</v>
      </c>
      <c r="F22" s="6" t="n">
        <v>-144</v>
      </c>
      <c r="G22" s="5" t="n">
        <v>-5977</v>
      </c>
      <c r="H22" s="5" t="n">
        <v>-13323</v>
      </c>
    </row>
    <row r="23">
      <c r="A23" s="4" t="inlineStr">
        <is>
          <t>Share-based compensation</t>
        </is>
      </c>
      <c r="C23" s="5" t="n">
        <v>10677</v>
      </c>
      <c r="G23" s="5" t="n">
        <v>10677</v>
      </c>
    </row>
    <row r="24">
      <c r="A24" s="4" t="inlineStr">
        <is>
          <t>Ending balance at Mar. 31, 2021</t>
        </is>
      </c>
      <c r="C24" s="6" t="n">
        <v>2279687</v>
      </c>
      <c r="E24" s="6" t="n">
        <v>0</v>
      </c>
      <c r="F24" s="6" t="n">
        <v>26935</v>
      </c>
      <c r="G24" s="6" t="n">
        <v>1135644</v>
      </c>
      <c r="H24" s="6" t="n">
        <v>1919875</v>
      </c>
      <c r="J24" s="6" t="n">
        <v>-802767</v>
      </c>
    </row>
    <row r="25">
      <c r="A25" s="4" t="inlineStr">
        <is>
          <t>Ending balance (in shares) at Mar. 31, 2021</t>
        </is>
      </c>
      <c r="C25" s="5" t="n">
        <v>53870387</v>
      </c>
      <c r="F25" s="5" t="n">
        <v>53870387</v>
      </c>
    </row>
    <row r="26"/>
    <row r="27">
      <c r="A27" s="4" t="inlineStr">
        <is>
          <t>[1]</t>
        </is>
      </c>
      <c r="B27" s="4" t="inlineStr">
        <is>
          <t>Net of common shares delivered as payment for the exercise price or to satisfy the holders’ withholding tax liability upon exercise of options.</t>
        </is>
      </c>
    </row>
    <row r="28">
      <c r="A28" s="4" t="inlineStr">
        <is>
          <t>[2]</t>
        </is>
      </c>
      <c r="B28" s="4" t="inlineStr">
        <is>
          <t>Represents open-market transactions of common shares by the trustee of our deferred compensation plans.</t>
        </is>
      </c>
    </row>
  </sheetData>
  <mergeCells count="4">
    <mergeCell ref="A1:B1"/>
    <mergeCell ref="A26:I26"/>
    <mergeCell ref="B27:I27"/>
    <mergeCell ref="B28:I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Lease &amp; related maintenance and rental revenues</t>
        </is>
      </c>
      <c r="B4" s="6" t="n">
        <v>940422</v>
      </c>
      <c r="C4" s="6" t="n">
        <v>927756</v>
      </c>
    </row>
    <row r="5">
      <c r="A5" s="4" t="inlineStr">
        <is>
          <t>Revenues</t>
        </is>
      </c>
      <c r="B5" s="5" t="n">
        <v>2221622</v>
      </c>
      <c r="C5" s="5" t="n">
        <v>2161306</v>
      </c>
    </row>
    <row r="6">
      <c r="A6" s="4" t="inlineStr">
        <is>
          <t>Earnings before tax, before reconciling items</t>
        </is>
      </c>
      <c r="B6" s="5" t="n">
        <v>97067</v>
      </c>
      <c r="C6" s="5" t="n">
        <v>-81438</v>
      </c>
    </row>
    <row r="7">
      <c r="A7" s="4" t="inlineStr">
        <is>
          <t>Non-operating pension costs</t>
        </is>
      </c>
      <c r="B7" s="5" t="n">
        <v>9</v>
      </c>
      <c r="C7" s="5" t="n">
        <v>-1221</v>
      </c>
    </row>
    <row r="8">
      <c r="A8" s="4" t="inlineStr">
        <is>
          <t>Other items impacting comparability, net</t>
        </is>
      </c>
      <c r="B8" s="5" t="n">
        <v>-10659</v>
      </c>
      <c r="C8" s="5" t="n">
        <v>-30947</v>
      </c>
    </row>
    <row r="9">
      <c r="A9" s="4" t="inlineStr">
        <is>
          <t>Earnings (loss) from continuing operations before income taxes</t>
        </is>
      </c>
      <c r="B9" s="5" t="n">
        <v>70267</v>
      </c>
      <c r="C9" s="5" t="n">
        <v>-113634</v>
      </c>
    </row>
    <row r="10">
      <c r="A10" s="4" t="inlineStr">
        <is>
          <t>Capital expenditures paid</t>
        </is>
      </c>
      <c r="B10" s="5" t="n">
        <v>381051</v>
      </c>
      <c r="C10" s="5" t="n">
        <v>430960</v>
      </c>
    </row>
    <row r="11">
      <c r="A11" s="4" t="inlineStr">
        <is>
          <t>Supply Chain Solutions</t>
        </is>
      </c>
    </row>
    <row r="12">
      <c r="A12" s="3" t="inlineStr">
        <is>
          <t>Segment Reporting Information [Line Items]</t>
        </is>
      </c>
    </row>
    <row r="13">
      <c r="A13" s="4" t="inlineStr">
        <is>
          <t>Revenues</t>
        </is>
      </c>
      <c r="B13" s="5" t="n">
        <v>706700</v>
      </c>
      <c r="C13" s="5" t="n">
        <v>628447</v>
      </c>
    </row>
    <row r="14">
      <c r="A14" s="4" t="inlineStr">
        <is>
          <t>Operating Segments | Fleet Management Solutions</t>
        </is>
      </c>
    </row>
    <row r="15">
      <c r="A15" s="3" t="inlineStr">
        <is>
          <t>Segment Reporting Information [Line Items]</t>
        </is>
      </c>
    </row>
    <row r="16">
      <c r="A16" s="4" t="inlineStr">
        <is>
          <t>Revenues</t>
        </is>
      </c>
      <c r="B16" s="5" t="n">
        <v>1335485</v>
      </c>
      <c r="C16" s="5" t="n">
        <v>1340237</v>
      </c>
    </row>
    <row r="17">
      <c r="A17" s="4" t="inlineStr">
        <is>
          <t>Earnings before tax, before reconciling items</t>
        </is>
      </c>
      <c r="B17" s="5" t="n">
        <v>63402</v>
      </c>
      <c r="C17" s="5" t="n">
        <v>-114574</v>
      </c>
    </row>
    <row r="18">
      <c r="A18" s="4" t="inlineStr">
        <is>
          <t>Capital expenditures paid</t>
        </is>
      </c>
      <c r="B18" s="5" t="n">
        <v>367708</v>
      </c>
      <c r="C18" s="5" t="n">
        <v>423116</v>
      </c>
    </row>
    <row r="19">
      <c r="A19" s="4" t="inlineStr">
        <is>
          <t>Operating Segments | Fleet Management Solutions | ChoiceLease</t>
        </is>
      </c>
    </row>
    <row r="20">
      <c r="A20" s="3" t="inlineStr">
        <is>
          <t>Segment Reporting Information [Line Items]</t>
        </is>
      </c>
    </row>
    <row r="21">
      <c r="A21" s="4" t="inlineStr">
        <is>
          <t>Lease &amp; related maintenance and rental revenues</t>
        </is>
      </c>
      <c r="B21" s="5" t="n">
        <v>797088</v>
      </c>
      <c r="C21" s="5" t="n">
        <v>792206</v>
      </c>
    </row>
    <row r="22">
      <c r="A22" s="4" t="inlineStr">
        <is>
          <t>Operating Segments | Fleet Management Solutions | SelectCare</t>
        </is>
      </c>
    </row>
    <row r="23">
      <c r="A23" s="3" t="inlineStr">
        <is>
          <t>Segment Reporting Information [Line Items]</t>
        </is>
      </c>
    </row>
    <row r="24">
      <c r="A24" s="4" t="inlineStr">
        <is>
          <t>Lease &amp; related maintenance and rental revenues</t>
        </is>
      </c>
      <c r="B24" s="5" t="n">
        <v>130668</v>
      </c>
      <c r="C24" s="5" t="n">
        <v>136146</v>
      </c>
    </row>
    <row r="25">
      <c r="A25" s="4" t="inlineStr">
        <is>
          <t>Operating Segments | Fleet Management Solutions | Commercial rental</t>
        </is>
      </c>
    </row>
    <row r="26">
      <c r="A26" s="3" t="inlineStr">
        <is>
          <t>Segment Reporting Information [Line Items]</t>
        </is>
      </c>
    </row>
    <row r="27">
      <c r="A27" s="4" t="inlineStr">
        <is>
          <t>Lease &amp; related maintenance and rental revenues</t>
        </is>
      </c>
      <c r="B27" s="5" t="n">
        <v>223009</v>
      </c>
      <c r="C27" s="5" t="n">
        <v>205766</v>
      </c>
    </row>
    <row r="28">
      <c r="A28" s="4" t="inlineStr">
        <is>
          <t>Operating Segments | Fleet Management Solutions | Other</t>
        </is>
      </c>
    </row>
    <row r="29">
      <c r="A29" s="3" t="inlineStr">
        <is>
          <t>Segment Reporting Information [Line Items]</t>
        </is>
      </c>
    </row>
    <row r="30">
      <c r="A30" s="4" t="inlineStr">
        <is>
          <t>Lease &amp; related maintenance and rental revenues</t>
        </is>
      </c>
      <c r="B30" s="5" t="n">
        <v>17348</v>
      </c>
      <c r="C30" s="5" t="n">
        <v>23426</v>
      </c>
    </row>
    <row r="31">
      <c r="A31" s="4" t="inlineStr">
        <is>
          <t>Operating Segments | Fleet Management Solutions | Fuel services revenue</t>
        </is>
      </c>
    </row>
    <row r="32">
      <c r="A32" s="3" t="inlineStr">
        <is>
          <t>Segment Reporting Information [Line Items]</t>
        </is>
      </c>
    </row>
    <row r="33">
      <c r="A33" s="4" t="inlineStr">
        <is>
          <t>Revenues</t>
        </is>
      </c>
      <c r="B33" s="5" t="n">
        <v>166595</v>
      </c>
      <c r="C33" s="5" t="n">
        <v>173335</v>
      </c>
    </row>
    <row r="34">
      <c r="A34" s="4" t="inlineStr">
        <is>
          <t>Operating Segments | Fleet Management Solutions | Choice lease liability insurance revenue</t>
        </is>
      </c>
    </row>
    <row r="35">
      <c r="A35" s="3" t="inlineStr">
        <is>
          <t>Segment Reporting Information [Line Items]</t>
        </is>
      </c>
    </row>
    <row r="36">
      <c r="A36" s="4" t="inlineStr">
        <is>
          <t>Revenues</t>
        </is>
      </c>
      <c r="B36" s="5" t="n">
        <v>777</v>
      </c>
      <c r="C36" s="5" t="n">
        <v>9358</v>
      </c>
    </row>
    <row r="37">
      <c r="A37" s="4" t="inlineStr">
        <is>
          <t>Operating Segments | Supply Chain Solutions</t>
        </is>
      </c>
    </row>
    <row r="38">
      <c r="A38" s="3" t="inlineStr">
        <is>
          <t>Segment Reporting Information [Line Items]</t>
        </is>
      </c>
    </row>
    <row r="39">
      <c r="A39" s="4" t="inlineStr">
        <is>
          <t>Revenues</t>
        </is>
      </c>
      <c r="B39" s="5" t="n">
        <v>706700</v>
      </c>
      <c r="C39" s="5" t="n">
        <v>628447</v>
      </c>
    </row>
    <row r="40">
      <c r="A40" s="4" t="inlineStr">
        <is>
          <t>Earnings before tax, before reconciling items</t>
        </is>
      </c>
      <c r="B40" s="5" t="n">
        <v>32957</v>
      </c>
      <c r="C40" s="5" t="n">
        <v>31025</v>
      </c>
    </row>
    <row r="41">
      <c r="A41" s="4" t="inlineStr">
        <is>
          <t>Capital expenditures paid</t>
        </is>
      </c>
      <c r="B41" s="5" t="n">
        <v>8530</v>
      </c>
      <c r="C41" s="5" t="n">
        <v>6006</v>
      </c>
    </row>
    <row r="42">
      <c r="A42" s="4" t="inlineStr">
        <is>
          <t>Operating Segments | Dedicated Transportation Solutions</t>
        </is>
      </c>
    </row>
    <row r="43">
      <c r="A43" s="3" t="inlineStr">
        <is>
          <t>Segment Reporting Information [Line Items]</t>
        </is>
      </c>
    </row>
    <row r="44">
      <c r="A44" s="4" t="inlineStr">
        <is>
          <t>Revenues</t>
        </is>
      </c>
      <c r="B44" s="5" t="n">
        <v>320507</v>
      </c>
      <c r="C44" s="5" t="n">
        <v>334888</v>
      </c>
    </row>
    <row r="45">
      <c r="A45" s="4" t="inlineStr">
        <is>
          <t>Earnings before tax, before reconciling items</t>
        </is>
      </c>
      <c r="B45" s="5" t="n">
        <v>12982</v>
      </c>
      <c r="C45" s="5" t="n">
        <v>12180</v>
      </c>
    </row>
    <row r="46">
      <c r="A46" s="4" t="inlineStr">
        <is>
          <t>Capital expenditures paid</t>
        </is>
      </c>
      <c r="B46" s="5" t="n">
        <v>306</v>
      </c>
      <c r="C46" s="5" t="n">
        <v>424</v>
      </c>
    </row>
    <row r="47">
      <c r="A47" s="4" t="inlineStr">
        <is>
          <t>Eliminations</t>
        </is>
      </c>
    </row>
    <row r="48">
      <c r="A48" s="3" t="inlineStr">
        <is>
          <t>Segment Reporting Information [Line Items]</t>
        </is>
      </c>
    </row>
    <row r="49">
      <c r="A49" s="4" t="inlineStr">
        <is>
          <t>Revenues</t>
        </is>
      </c>
      <c r="B49" s="5" t="n">
        <v>-141070</v>
      </c>
      <c r="C49" s="5" t="n">
        <v>-142266</v>
      </c>
    </row>
    <row r="50">
      <c r="A50" s="4" t="inlineStr">
        <is>
          <t>Earnings before tax, before reconciling items</t>
        </is>
      </c>
      <c r="B50" s="5" t="n">
        <v>-12274</v>
      </c>
      <c r="C50" s="5" t="n">
        <v>-10069</v>
      </c>
    </row>
    <row r="51">
      <c r="A51" s="4" t="inlineStr">
        <is>
          <t>Segment Reconciling Items</t>
        </is>
      </c>
    </row>
    <row r="52">
      <c r="A52" s="3" t="inlineStr">
        <is>
          <t>Segment Reporting Information [Line Items]</t>
        </is>
      </c>
    </row>
    <row r="53">
      <c r="A53" s="4" t="inlineStr">
        <is>
          <t>Unallocated Central Support Services</t>
        </is>
      </c>
      <c r="B53" s="5" t="n">
        <v>-18432</v>
      </c>
      <c r="C53" s="5" t="n">
        <v>-9386</v>
      </c>
    </row>
    <row r="54">
      <c r="A54" s="4" t="inlineStr">
        <is>
          <t>Non-operating pension costs</t>
        </is>
      </c>
      <c r="B54" s="5" t="n">
        <v>9</v>
      </c>
      <c r="C54" s="5" t="n">
        <v>-1221</v>
      </c>
    </row>
    <row r="55">
      <c r="A55" s="4" t="inlineStr">
        <is>
          <t>Other items impacting comparability, net</t>
        </is>
      </c>
      <c r="B55" s="5" t="n">
        <v>-8377</v>
      </c>
      <c r="C55" s="5" t="n">
        <v>-21589</v>
      </c>
    </row>
    <row r="56">
      <c r="A56" s="4" t="inlineStr">
        <is>
          <t>Capital expenditures paid</t>
        </is>
      </c>
      <c r="B56" s="6" t="n">
        <v>4507</v>
      </c>
      <c r="C56" s="6" t="n">
        <v>14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declared per common share (in dollars per share)</t>
        </is>
      </c>
      <c r="B4" s="7" t="n">
        <v>0.5600000000000001</v>
      </c>
      <c r="C4" s="7" t="n">
        <v>0.560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3 Months Ended</t>
        </is>
      </c>
    </row>
    <row r="2">
      <c r="B2" s="2" t="inlineStr">
        <is>
          <t>Mar. 31, 2021</t>
        </is>
      </c>
    </row>
    <row r="3">
      <c r="A3" s="3" t="inlineStr">
        <is>
          <t>Accounting Changes and Error Corrections [Abstract]</t>
        </is>
      </c>
    </row>
    <row r="4">
      <c r="A4" s="4" t="inlineStr">
        <is>
          <t>GENERAL</t>
        </is>
      </c>
      <c r="B4" s="4" t="inlineStr">
        <is>
          <t>GENERAL Interim Financial Statements The accompanying unaudited Condensed Consolidated Financial Statements include the accounts of Ryder System, Inc. (Ryder) and all entities in which Ryder has a controlling voting interest (subsidiaries) and variable interest entities (VIE) required to be consolidated in accordance with generally accepted accounting principles in the United States (GAAP). The accompanying unaudited Condensed Consolidated Financial Statements have been prepared in accordance with the accounting policies described in our 2020 Annual Report on Form 10-K and should be read in conjunction with the Consolidated Financial Statements and notes thereto. The year-end condensed balance sheet data was derived from our audited financial statements, but does not include all disclosures required by GAAP. In the opinion of management, all adjustments, including normal recurring accruals, considered necessary for a fair statement have been included and the disclosures herein are adequate. The operating results for interim periods are not necessarily indicative of the results that can be expected for a full year. We adjusted our presentation of the revolving credit facility proceeds and repayments in the Condensed Consolidated Statements of Cash Flows for 2020 from a net basis to reflect a gross basis.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Canada and the United Kingdom (U.K.); (2) Supply Chain Solutions (SCS), which provides integrated logistics solutions, including distribution management, dedicated transportation, transportation management, last mile and professional services in North America; and (3) Dedicated Transportation Solutions (DTS), which provides turnkey transportation solutions in the U.S. that includes dedicated vehicles, drivers, management, and administrative support. Dedicated transportation services provided as part of an operationally integrated, multi-service, supply chain solution to SCS customers are primarily reported in the SCS business segment. The COVID-19 pandemic negatively impacted several areas of our businesses, particularly in the first half of 2020. While we are experiencing positive momentum in our businesses, any additional negative effects of the pandemic may have a further impact on our business and financial results, as well as on significant judgments and estimates, including those related to goodwill and other asset impairments, residual values and other depreciation assumptions, deferred income taxes and annual effective tax rates, variable revenue considerations, the valuation of our pension plans, and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5:50:14Z</dcterms:created>
  <dcterms:modified xmlns:dcterms="http://purl.org/dc/terms/" xmlns:xsi="http://www.w3.org/2001/XMLSchema-instance" xsi:type="dcterms:W3CDTF">2021-04-28T15:50:14Z</dcterms:modified>
</cp:coreProperties>
</file>